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Operating Lease Right-of-Use As" sheetId="10" state="visible" r:id="rId10"/>
    <sheet xmlns:r="http://schemas.openxmlformats.org/officeDocument/2006/relationships" name="Convertible Notes Payable" sheetId="11" state="visible" r:id="rId11"/>
    <sheet xmlns:r="http://schemas.openxmlformats.org/officeDocument/2006/relationships" name="Stockholders' Equity (Deficit)" sheetId="12" state="visible" r:id="rId12"/>
    <sheet xmlns:r="http://schemas.openxmlformats.org/officeDocument/2006/relationships" name="Commitments and Contingencies" sheetId="13" state="visible" r:id="rId13"/>
    <sheet xmlns:r="http://schemas.openxmlformats.org/officeDocument/2006/relationships" name="Concentrations of Revenue and S" sheetId="14" state="visible" r:id="rId14"/>
    <sheet xmlns:r="http://schemas.openxmlformats.org/officeDocument/2006/relationships" name="Subsequent Events" sheetId="15" state="visible" r:id="rId15"/>
    <sheet xmlns:r="http://schemas.openxmlformats.org/officeDocument/2006/relationships" name="Significant and Critical Acco_2" sheetId="16" state="visible" r:id="rId16"/>
    <sheet xmlns:r="http://schemas.openxmlformats.org/officeDocument/2006/relationships" name="Significant and Critical Acco_3" sheetId="17" state="visible" r:id="rId17"/>
    <sheet xmlns:r="http://schemas.openxmlformats.org/officeDocument/2006/relationships" name="Operating Lease Right-of-Use _2" sheetId="18" state="visible" r:id="rId18"/>
    <sheet xmlns:r="http://schemas.openxmlformats.org/officeDocument/2006/relationships" name="Convertible Notes Payable (Tabl" sheetId="19" state="visible" r:id="rId19"/>
    <sheet xmlns:r="http://schemas.openxmlformats.org/officeDocument/2006/relationships" name="Stockholders' Equity (Deficit) " sheetId="20" state="visible" r:id="rId20"/>
    <sheet xmlns:r="http://schemas.openxmlformats.org/officeDocument/2006/relationships" name="Commitments and Contingencies (" sheetId="21" state="visible" r:id="rId21"/>
    <sheet xmlns:r="http://schemas.openxmlformats.org/officeDocument/2006/relationships" name="Organization and Operations (De" sheetId="22" state="visible" r:id="rId22"/>
    <sheet xmlns:r="http://schemas.openxmlformats.org/officeDocument/2006/relationships" name="Significant and Critical Acco_4" sheetId="23" state="visible" r:id="rId23"/>
    <sheet xmlns:r="http://schemas.openxmlformats.org/officeDocument/2006/relationships" name="Significant and Critical Acco_5" sheetId="24" state="visible" r:id="rId24"/>
    <sheet xmlns:r="http://schemas.openxmlformats.org/officeDocument/2006/relationships" name="Going Concern (Details)" sheetId="25" state="visible" r:id="rId25"/>
    <sheet xmlns:r="http://schemas.openxmlformats.org/officeDocument/2006/relationships" name="Operating Lease Right-of-Use _3" sheetId="26" state="visible" r:id="rId26"/>
    <sheet xmlns:r="http://schemas.openxmlformats.org/officeDocument/2006/relationships" name="Operating Lease Right-of-Use _4" sheetId="27" state="visible" r:id="rId27"/>
    <sheet xmlns:r="http://schemas.openxmlformats.org/officeDocument/2006/relationships" name="Operating Lease Right-of-Use _5" sheetId="28" state="visible" r:id="rId28"/>
    <sheet xmlns:r="http://schemas.openxmlformats.org/officeDocument/2006/relationships" name="Operating Lease Right-of-Use _6"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Stockholders' Equity (Deficit_2" sheetId="32" state="visible" r:id="rId32"/>
    <sheet xmlns:r="http://schemas.openxmlformats.org/officeDocument/2006/relationships" name="Stockholders' Equity (Deficit_3"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ncentrations of Revenue and_2"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3" customWidth="1" min="2" max="2"/>
    <col width="14" customWidth="1" min="3" max="3"/>
  </cols>
  <sheetData>
    <row r="1">
      <c r="A1" s="1" t="inlineStr">
        <is>
          <t>Document and Entity Information - shares</t>
        </is>
      </c>
      <c r="B1" s="2" t="inlineStr">
        <is>
          <t>3 Months Ended</t>
        </is>
      </c>
    </row>
    <row r="2">
      <c r="B2" s="2" t="inlineStr">
        <is>
          <t>Mar. 31, 2020</t>
        </is>
      </c>
      <c r="C2" s="2" t="inlineStr">
        <is>
          <t>Jun. 29, 2020</t>
        </is>
      </c>
    </row>
    <row r="3">
      <c r="A3" s="3" t="inlineStr">
        <is>
          <t>Document and Entity Information [Abstract]</t>
        </is>
      </c>
    </row>
    <row r="4">
      <c r="A4" s="4" t="inlineStr">
        <is>
          <t>Entity Registrant Name</t>
        </is>
      </c>
      <c r="B4" s="4" t="inlineStr">
        <is>
          <t>Gratitude Health, Inc.</t>
        </is>
      </c>
    </row>
    <row r="5">
      <c r="A5" s="4" t="inlineStr">
        <is>
          <t>Entity Central Index Key</t>
        </is>
      </c>
      <c r="B5" s="4" t="inlineStr">
        <is>
          <t>0001489588</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0</t>
        </is>
      </c>
    </row>
    <row r="10">
      <c r="A10" s="4" t="inlineStr">
        <is>
          <t>Document Fiscal Year Focus</t>
        </is>
      </c>
      <c r="B10" s="4" t="inlineStr">
        <is>
          <t>2019</t>
        </is>
      </c>
    </row>
    <row r="11">
      <c r="A11" s="4" t="inlineStr">
        <is>
          <t>Document Fiscal Period Focus</t>
        </is>
      </c>
      <c r="B11" s="4" t="inlineStr">
        <is>
          <t>Q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Common Stock, Shares Outstanding</t>
        </is>
      </c>
      <c r="C17" s="5" t="n">
        <v>608222315</v>
      </c>
    </row>
    <row r="18">
      <c r="A18" s="4" t="inlineStr">
        <is>
          <t>Entity File Number</t>
        </is>
      </c>
      <c r="B18" s="4" t="inlineStr">
        <is>
          <t>333-170715</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3 Months Ended</t>
        </is>
      </c>
    </row>
    <row r="2">
      <c r="B2" s="2" t="inlineStr">
        <is>
          <t>Mar. 31, 2020</t>
        </is>
      </c>
    </row>
    <row r="3">
      <c r="A3" s="3" t="inlineStr">
        <is>
          <t>Leases [Abstract]</t>
        </is>
      </c>
    </row>
    <row r="4">
      <c r="A4" s="4" t="inlineStr">
        <is>
          <t>Operating Lease Right-of-Use Assets and Operating Lease Liabilities</t>
        </is>
      </c>
      <c r="B4" s="4" t="inlineStr">
        <is>
          <t xml:space="preserve">Note
4 - Operating Lease Right-of-Use Assets and Operating Lease Liabilities Operating
lease right-of-use assets and liabilities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During the three months ended March 31, 2020 and 2019, the Company recorded $6,166 and $5,907, respectively,
as operating lease expense which is included in general and administrative expenses on the statements of operations. In
April 2018, the Company entered into a lease agreement for its corporate facility in Palm Beach Gardens, Florida. The lease is
for a period of 36 months commencing in July 2018 and expiring in July 2021. Pursuant to the lease agreement, the lease requires
the Company to pay a monthly base rent of $2,154 plus a pro rata share of operating expenses beginning July 2018 and subject to
annual increases beginning the 2nd and 3rd lease year. In addition to the monthly base rent, the Company is charged separately
for common area maintenance which is considered a non-lease component. These non-lease component payments are expensed as incurred
and are not included in operating lease assets or liabilities. In
March 2019, the Company entered into an equipment lease agreement for a copier on March 27, 2019 expiring March 27, 2022 and requiring
monthly payments of $145 with an option to purchase the equipment at fair market value at the end of the lease term.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On January 1, 2019, upon adoption of ASC Topic 842, the Company recorded right-of-use assets and lease liabilities
of $63,566. Right-of-use
assets are summarized below:
March 31,
(Unaudited)
Office lease (remaining lease term of 15 months) $ 59,069
Equipment lease (remaining lease term of 24 months) 4,497
Subtotal 63,566
Less accumulated amortization (29,033 )
Right-of-use assets, net $ 34,533 Operating
Lease liabilities are summarized below:
March 31,
(Unaudited)
Office lease $ 59,069
Equipment lease 4,497
Reduction of lease liability (29,033 )
Total lease liabilities 34,533
Less: current portion (26,257 )
Long term portion of lease liability $ 8,276 Minimum
lease payments under non-cancelable operating lease at March 31, 2020 are as follows:
Nine months ended December 31, 2020 $ 21,672
Year ended December 31, 2021 15,450
Year ended December 31, 2022 435
Total $ 37,557
Less: Present value discount (3,024 )
Lease liability $ 34,5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0</t>
        </is>
      </c>
    </row>
    <row r="3">
      <c r="A3" s="3" t="inlineStr">
        <is>
          <t>Debt Disclosure [Abstract]</t>
        </is>
      </c>
    </row>
    <row r="4">
      <c r="A4" s="4" t="inlineStr">
        <is>
          <t>Convertible Notes Payable</t>
        </is>
      </c>
      <c r="B4" s="4" t="inlineStr">
        <is>
          <t>Note
5 - Convertible Notes Payable Convertible
notes payable consisted of the following:
March 31, December 31,
(Unaudited)
Convertible notes payable $ 1,127,500 $ 1,045,000
Unamortized debt discount (10,305 ) (64,352 )
Total convertible notes payable $ 1,117,195 $ 980,648 On
February 13, 2019, the Company issued an unsecured promissory note for principal borrowings of $50,000. The 10% promissory note
and all accrued interest were due on February 22, 2019. Any amount of principal or interest on this promissory note which was
not paid when due would bear interest at the rate of 20% per annum from the due date. In March 2019, this note was repaid in full
using proceeds from the issuance of a convertible note as discussed below. On
March 7, 2019 and on May 14, 2019, the Company closed a financing transaction by entering into a Securities Purchase Agreement
(the "Securities Purchase Agreement") with an accredited investor for purchase of a promissory note (together with
other notes issued under the Securities Purchase Agreement, the "Notes"). The Company raised an aggregate principal
amount of $550,000 and gross cash proceeds of $500,000. The offering represented $1.10 of note principal for each $1.00 of proceeds
purchased, with rolling closings in minimum amounts of $25,000. The March 7, 2019 and May 14, 2019 promissory notes were convertible
into Common Stock at an initial conversion price of $0.05 and $0.04, respectively, which were subject to price protection, whereby
upon any issuance of securities of the Company at a price below the effective conversion price of the Notes would be adjusted
to the new lower issuance price ("Down Round Feature"). In accordance with ASU 2017-11 "Earnings Per Share (Topic
260)", Down Round Features are accounted for in the period when triggered. No such triggering events occurred during the
three-month periods ended March 31, 2020 and 2019. The Notes had a term of one year from the date of issuance. The Company received
gross proceeds of $500,000 of which $50,000 was used to pay the promissory note issued in February 2019. See below regarding the
trigger of the Down Round Feature when the conversion price on the convertible note dated March 7, 2019 was reduced from $0.05
to $0.04. As of March 31, 2020, the Notes had an aggregate outstanding principal balance of $550,000. On
August 12, 2019, the Company entered into an First Allonge Agreement with a lender whereby the principal amount of a convertible
note dated March 7, 2019 was increased by $137,500 ("First Allonge Principal") with original issue discount of 10%,
receiving gross cash proceeds of $125,000. The maturity date with respect to the First Allonge Principal was March 7, 2020 and
all the terms of the note dated on March 7, 2019 remained as originally stated except the First Allonge Principal was convertible
into Common Stock at an initial conversion rate of $0.04, subject to price protection. The Company determined that there was no
beneficial conversion feature as the effective conversion price was greater than the fair value of Common Stock shares on date
of issuance. On
October 11, 2019, the Company entered into a Second Allonge Agreement with a lender whereby the principal amount of a convertible
note dated March 7, 2019 was increased by another $110,000 ("Second Allonge Principal") with original issue discount
of 10%, receiving gross cash proceeds of $100,000. The maturity date with respect to the Second Allonge Principal was March 7,
2020 and all the terms of the note dated on March 7, 2019 remained as originally stated. The Company determined that there was
no beneficial conversion feature as the effective conversion price was greater than the fair value of convertible instrument related
to the Second Allonge Principal. On
November 19, 2019, the Company entered into a Third Allonge Agreement with a lender whereby the principal amount of a convertible
note dated March 7, 2019 was increased by another $247,500 ("Third Allonge Principal") with original issue discount
of 10%, receiving gross cash proceeds of $225,000. The maturity date with respect to the Third Allonge Principal was on March
7, 2020 and all the terms of the note dated on March 7, 2019 remained as originally stated. The Company determined that there
was no beneficial conversion feature as the effective conversion price was greater than the fair value of convertible instrument
related to the Third Allonge Principal. On
January 30, 2020, the Company entered into a Fourth Allonge Agreement with a lender whereby the principal amount of a convertible
note dated March 7, 2019 was increased by another $82,500 ("Fourth Allonge Principal") with original issue discount
of 10%, receiving gross cash proceeds of $75,000. The maturity date with respect to the Fourth Allonge Principal was March 7,
2020 and all the terms of the note dated on March 7, 2019 remained as originally stated. The Company determined that there was
no beneficial conversion feature as the effective conversion price was greater than the fair value of convertible instrument related
to the Fourth Allonge Principal. As
of March 31, 2020, the note had an aggregate outstanding principal balance of $577,500 pursuant to the First, Second, Third and
Fourth Allonge Agreements as discussed above. The
Company accounted for beneficial conversion features on the convertible notes payable based on the intrinsic value on date of
issuance. The debt discounts at issuance consisted of beneficial conversion features of $68,750, financing costs of $14,950, legal
fees of $2,500 and debt premium of $102,500. During
the three months ended March 31, 2020 and 2019, the Company recorded $61,547 and $3,039, respectively, as amortization of debt
discount which is included in interest expense on the interim unaudited condensed consolidated statements of operations. As of
March 31, 2020, the remaining unamortized debt discount was $10,305 which was being amortized over the term of the note, which
was to mature May 2020. Convertible
notes in an aggregate principal amount of $852,500 with maturity date of March 7, 2020 were considered in default. On April 20,
2020, all convertible notes payable outstanding as of March 31, 2020 were exchanged for warrants to purchase up to 28,187,500
shares of common stock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0</t>
        </is>
      </c>
    </row>
    <row r="3">
      <c r="A3" s="3" t="inlineStr">
        <is>
          <t>Equity [Abstract]</t>
        </is>
      </c>
    </row>
    <row r="4">
      <c r="A4" s="4" t="inlineStr">
        <is>
          <t>Stockholders' Equity (Deficit)</t>
        </is>
      </c>
      <c r="B4" s="4" t="inlineStr">
        <is>
          <t>Note
6 - Stockholders' Equity (Deficit) Shares
Authorized As
of March 31, 2020, the authorized capital of the Company consisted of 600,000,000 shares of common stock, par value $0.001 per
share and 20,000,000 shares of preferred stock, par value $0.001 per share. On
April 7, 2020, the Board of Directors of the Company approved the increase of the authorized shares of the Common Stock to 1,000,000,000
from 600,000,000 (see Note 1 and Note 9). Common
Stock On
March 24, 2020, the Company sold 2,500,000 shares of Common Stock to an investor for gross proceeds of $25,000. Preferred
Stock On
March 19, 2018, the Company designated 520,000 shares of Series A Preferred Stock, par value $0.001 per share (the "Series
A Preferred Stock"). Each share of Series A Preferred Stock is convertible into shares of Common Stock with a stated value
of $10 per share of Series A Preferred Stock and the conversion price of $0.10 per share, subject to adjustment in the event of
stock split, stock dividends, and recapitalization or otherwise. The holders of the Series A Preferred Stock shall not possess
any voting rights. The Series A Preferred Stock does not contain any redemption provision. The Series A Preferred Stock are entitled
to receive in cash out of assets of the Company before any amounts shall be paid to the holders of any of shares of junior stock,
an amount equal to the stated value plus any accrued and unpaid dividends thereon and any other fees due and owing. On
March 19, 2018, the Company designated 500,000 shares of Series B Preferred Stock, par value $0.001 per share (the "Series
B Preferred Stock"). Each share of Series B Preferred Stock is convertible into shares of Common Stock with a stated value
of $10 per share of Series B Preferred Stock and conversion price of $0.10 per share, subject to adjustment in the event of stock
split, stock dividends, and recapitalizations or otherwise, and was adjusted down to $0.04 on May 14, 2019 due to a trigger event
that occurred. The Series B Preferred Stock are entitled to receive in cash out of assets of the Company before any amounts shall
be paid to the holders of any of shares of junior stock, an amount equal to the Stated Value plus any accrued and unpaid dividends
thereon and any other fees due and owing. Holders of Series B Preferred Stock voting as a single class, in the aggregate, are
entitled to vote with all voting securities of the Company on all matters submitted to the holders of voting securities for vote
with the holders of the Series B Preferred Stock entitling the holder thereof to cast that number of votes equal to the number
of shares of Common Stock issued and outstanding eligible to vote, at the time of the respective vote plus the number of votes
which all other series, or classes of securities are entitled to cast together with the holders of Common Stock at the time of
the relevant vote plus one additional share of Common Stock. Solely with respect to matters of the Company's capitalization
and similar matters upon which stockholders are entitled to vote or to which stockholders are entitled to give consent, the holders
of the outstanding shares of Series B Preferred Stock shall vote together with the holders of Common Stock without regard to class,
except as to those matters on which separate class voting is required by applicable law or the Certificate of Incorporation or
bylaws. On
August 1, 2018, the Company designated 1,000 shares of Series C Preferred Stock, par value $0.001 per share (the "Series
C Preferred Stock"). Each share of Series C Preferred Stock is convertible into shares of Common Stock with a stated value
of $200 per share of Series C Preferred Stock and conversion price of $0.05 per share of Common Stock, subject to adjustment in
the event of stock split, stock dividends, subsequent equity sales with lower effective price, and recapitalization or otherwise.
The Series C Preferred Stock votes with the Common Stock on a fully as converted basis. The Series C Preferred Stock does not
contain any redemption provision. The Series C Preferred Stock are entitled to receive in cash out of assets of the Company before
any amounts shall be paid to the holders of any of shares of junior stock, an amount equal to the stated value plus any accrued
and unpaid dividends thereon and any other fees due and owing. In October 2018, the Board of Directors of the Company approved
and authorized an amendment to increase the number of designated authorized shares of the Series C Preferred Stock from 1,000
to 2,500 shares. On
April 20, 2020 all of the Company's issued and outstanding shares of Series A Preferred Stock, Series C Preferred
Stock, stock options and convertible notes were converted into an aggregate of 172,377,500 shares of Common Stock on a fully
diluted basis, consisting of 56,831,789 shares of Common Stock and warrants to purchase up to 115,545,711 shares of Common
Stock. The 250,000 shares of Series B Convertible Preferred Stock remain issued and outstanding and the other 250,000 shares
of Series B Convertible Preferred Stock owned by a former officer were cancelled on April 9, 2020 pursuant to a General
Release Agreement (See Note 9). Common
Stock Options Stock
option activity for the three months ended March 31, 2020 is summarized as follows:
Number of Weighted Average Exercise Weighted Average Remaining Contractual Life Aggregate Intrinsic
Balance at December 31, 2019 1,940,000 0.10 1.04 -
Balance at March 31, 2020 1,940,000 0.10 0.79 -
Options exercisable at March 31, 2020 1,940,000 $ 0.10 0.79 $ - As
of March 31, 2020, all outstanding options are fully vested and there was no unrecognized compensation expense in connection with
unvested stock options. On
April 20, 2020 all of the Company's issued and outstanding shares of Series A Preferred Stock, Series C Preferred
Stock, stock options and convertible notes were converted into an aggregate of 172,377,500 shares of Common Stock on a fully
diluted basis, consisting of 56,831,789 shares of Common Stock and warrants to purchase up to 115,545,711 shares of Common
Stock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7 - Commitments and Contingencies License
Agreement In
January 2018, the Company entered into a Standard Exclusive License Agreement (the “License Agreement”) whereby the
licensor agreed to grant exclusive license to the Company for licensed patent owned or controlled by a licensor. The licensed
patent is related to tea polyphenols esters and analogs for cancer prevention and treatment. The term of this license began on
the effective date of the License Agreement and continue until the later of the date that no licensed patent remains a pending
application or an enforceable patent, or the date on which Company’s obligation to pay royalties expires pursuant to the
License Agreement. Further, the License Agreement contains provisions allowing the university to terminate the license under certain
conditions including, but not limited to, the Company not “diligently developing and commercializing” licensed product
in the territory. The Company agreed to pay license issue fee of $5,000 within 30 days of the effective date, which was paid
in March 2018. Additionally,
the Company agreed to pay certain royalty payments as follows:
i. three
percent (3%) for Net Sales of Licensed Products, and Licensed Processes (all as defined
in the License Agreement), for each product or process, on a country-by-country basis,
for cumulative Net Sales up to one million dollars ($1,000,000); and
ii. four
percent (4%) for Net Sales of Licensed Products and Licensed Processes, for each product
or process, on a country-by-country basis, for cumulative Net Sales from one million
dollars ($1,000,000) to five million dollars ($5,000,000); and
iii. five
percent (5%) for Net Sales of Licensed Products and Licensed Processes, for each product
or process, on a country-by-country basis, Net Sales over five million dollars ($5,000,000). Furthermore,
the Company agreed to pay the licensor minimum royalty payments, as follows:
Payment Year
$ 20,000 2018
$ 50,000 2019
$ 100,000 2020 and every year thereafter on the same date,
for the life of this License Agreement. The
minimum royalty shall be paid in advance on a quarterly basis for each year in which the License Agreement is in effect. The first
minimum royalty payment was on March 31, 2018 and in the amount of $5,000. The minimum royalty for a given year shall be due in
advance and shall be paid in quarterly installments on March 31, June 30, September 30, and December 31 for the following quarters.
As of March 31, 2020 and December 31, 2019, the Company has accrued royalty of $97,897 and $66,000, respectively, which is included
in accounts payable and accrued expenses on the interim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s of Revenue and Supplier</t>
        </is>
      </c>
      <c r="B1" s="2" t="inlineStr">
        <is>
          <t>3 Months Ended</t>
        </is>
      </c>
    </row>
    <row r="2">
      <c r="B2" s="2" t="inlineStr">
        <is>
          <t>Mar. 31, 2020</t>
        </is>
      </c>
    </row>
    <row r="3">
      <c r="A3" s="3" t="inlineStr">
        <is>
          <t>Risks and Uncertainties [Abstract]</t>
        </is>
      </c>
    </row>
    <row r="4">
      <c r="A4" s="4" t="inlineStr">
        <is>
          <t>Concentrations of Revenue and Supplier</t>
        </is>
      </c>
      <c r="B4" s="4" t="inlineStr">
        <is>
          <t>Note
8 - Concentrations of Revenue and Supplier Revenue
Concentration
● During
the three months ended March 31, 2020, Company had no revenue.
● During
the three months ended March 31, 2019, the Company’s beverage sales to two customers
represented approximately 100% of the Company’s net sales. Accounts
Receivable Concentration
● As
of March 31, 2020, the Company had no accounts receivable.
● As
of December 31, 2019, the Company had accounts receivable from two customers which represented
approximately 100% of total accounts receivable. Supplier
Concentration
● During
the three months ended March 31, 2020, the Company had no raw materials and products.
● During
the three months ended March 31, 2019, the Company purchased raw materials and products
from a vendor totaling approximately $550 (100% of the purch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9 – Subsequent Events Increase
in Authorized Common Stock On
April 7, 2020, the Board of Directors of the Company approved the increase the authorized shares of Common Stock to 1,000,000,000
from 600,000,000 (see Note 1 and Note 6). Agreement
and Plan of Merger On
April 20, 2020, the Company, Fresh Market Merger Sub, Inc., a Delaware corporation and a wholly-owned subsidiary of the Company,
also referred to herein as Merger Sub, and Home Bistro, Inc., a privately-held Delaware corporation engaged in the food preparation
and home-delivery business, also referred to herein also Home Bistro, entered into an Agreement and Plan of Merger, also referred
to herein as the Merger Agreement, pursuant to which, among other things, Merger Sub agreed to merge with and into Home Bistro,
with Home Bistro becoming a wholly-owned subsidiary of the Company and the surviving corporation in the merger, also referred
to herein as the Merger. Pursuant to the terms of the Merger Agreement, Home Bistro filed a Certificate of Merger with the Nevada
Secretary of State on April 20, 2020 (see Note 1). Prior
to the effective time of the Merger, the Company and certain of its existing securityholders entered into an Exchange Agreement
providing for, among other things, the exchange (the "Exchange") of securities held by such securityholders for shares
of Common Stock, as more fully detailed therein. As a result of the Exchange, all of the Company's issued and outstanding
shares of Series A Preferred Stock, Series C Preferred Stock, stock options and convertible notes (See Note 5) were converted
into an aggregate of 172,377,500 shares of Common Stock on a fully-diluted basis, consisting of 56,831,789 shares of Common Stock
and warrants to purchase up to 115,545,711 shares of Common Stock. The 250,000 shares of Series B Convertible Preferred Stock
remain issued and outstanding and the other 250,000 shares of Series B Convertible Preferred Stock owned by a former officer were
cancelled on April 9, 2020 pursuant to a General Release Agreement. At
the effective time of the Merger, and subject to the terms and conditions of the Merger Agreement, each outstanding share of common
stock of Home Bistro was converted into the right to receive fifteen thousand one hundred and point three (15,100.3) shares of
Common Stock. Accordingly, the aggregate consideration issuable in the Merger to the former securityholders of Home Bistro is
767,838,260 shares of Common Stock on a fully-diluted basis consisting of 546,447,393 shares of Common Stock and warrants to purchase
up to 221,390,867 shares of Common Stock. As a result of the Merger, the Company has 961,047,825 shares of Common Stock issued
and outstanding on a fully-diluted basis consisting of 608,222,315 shares of Common Stock and warrants to purchase up to 352,825,510
shares of Common Stock. The
Company plans to change its name to "Home Bistro, Inc." and change its ticker symbol as soon as possible and upon
approval from the Secretary of State of the State of Nevada and the Financial Industry Regulatory Authority. Further, the Company
intends to effect a reverse stock split of its Common Stock such that every holder of Common Stock shall receive 1 share of Common
Stock for every 31.993 shares of Common Stock held (with fractional shares rounded up to the nearest whole share) as soon as possible
and upon approval from the Secretary of State of the State of Nevada and the Financial Industry Regulatory Authority.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Michael Finkelstein and Michael Novielli were appointed as directors of the
Company. In addition, Mr. Duchman was appointed Chief Executive Officer (see Note 1). In
connection with the Merger, certain Company shareholders entered into a Lock-Up and Leak-Out Agreement with the Company pursuant
to which, among other thing, such shareholders agreed to certain restrictions regarding the resale of Common Stock for a period
of two years from the date of the Merger Agreement, as more fully detailed therein. Additionally,
on April 20, 2020, the Company and a shareholder entered into a Put Option Agreement, pursuant to which, among other things, the
Company agreed, at the election of the shareholder, to purchase certain shares of Common Stock from such shareholder no sooner
than two years from the date of the Put Option Agreement (the "Market Period"). Pursuant to the Put Option Agreement,
in the event that the shareholder does not generate $1.3 million dollars (the "Total Investment") in gross proceeds
from the sale of its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Effective
April 20, 2020, the Company acquired all the issued and outstanding shares of Home Bistro pursuant to the Merger Agreement and
Home Bistro became a wholly-owned subsidiary of the Company. As a result of the Merger Agreement, for financial statement reporting
purposes, the business combination between the Company and Home Bistro has been treated as a reverse acquisition and recapitalization
with Home Bistro deemed the accounting acquirer and the Company deemed the accounting acquiree under the acquisition method of
accounting in accordance with FASB Accounting Standards Codification ("ASC") Section 805-10-55. At the time of the
Merger Agreement, both the Company and Home Bistro had their own separate operating segments. Accordingly, the assets and liabilities
and the historical operations that are reflected in the consolidated financial statements after the Merger Agreement are those
of Home Bistro and are recorded at the historical cost basis of Home Bistro. The acquisition process utilizes the capital structure
of the Company and the assets and liabilities of Home Bistro which are recorded at historical cost. The results of operations
of the Company are consolidated with results of operations of Home Bistro starting on the date of the Merger Agreement. The equity
of the consolidated entity is the historical equity of Home Bistro retroactively restated to reflect the number of shares issued
by the Company in the reverse acquisition. The
Merger constituted a change of control and the majority of the Board of Directors changed with the consummation of the Merger.
The Company issued to Home Bistro shares of common stock and warrants which represented approximately 80% of the combined company
on a fully converted basis after the closing of the Merger. Paycheck
Protection Program Loan On April 8, 2020, Home Bistro executed
a note (the "PPP Note") for the benefit of JPMorgan Chase Bank, N.A. (the "Lender") in the aggregate amount
of $14,612 under the Paycheck Protection Program ("PPP") of the Coronavirus Aid, Relief, and Economic
Security Act ("CARES Act"). The PPP is administered by the U.S. Small Business Administration (the "SBA").
The interest rate of the loan is 0.98% per annum and accrues on the unpaid principal balance computed on the basis of the actual
number of days elapsed in a year of 360 days. Commencing seven months after the effective date of the PPP Note, Home Bistro is
required to pay the Lender equal monthly payments of principal and interest as required to fully amortize any unforgiven principal
balance of the loan by the two-year anniversary of the effective date of the PPP Note (the "Maturity Date"). The Maturity
Date can be extended to five years if mutually agreed upon by both the Lender and Home Bistro. The PPP Note contains customary
events of default relating to, among other things, payment defaults, making materially false or misleading representations to
the SBA or the Lender, or breaching the terms of the PPP Note. The occurrence of an event of default may result in the repayment
of all amounts outstanding under the PPP Note, collection of all amounts owing from Home Bistro, or filing suit and obtaining
judgment against Home Bistro.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Home Bistro to apply for forgiveness of its PPP loan. No assurance can be given
that Home Bistro will be successful in obtaining forgiveness of the loan in whole or in part. Agreement for Use of Processing Kitchen
Facility On June 12, 2020, Home Bistro entered
into an agreement for the use of a processing kitchen facility in Pompano Beach, Florida. The agreement has a month-to-month term.
The owner of the kitchen facility may terminate the agreement, in its sole and absolute discretion, by prior written notice and
Home Bistro may terminate the lease with 30 days prior written notice. Pursuant to the agreement, the Company is required to pay
$5,335 per month, subject to change with advanced notice. Economic
Injury Disaster Loan On
June 17, 2020, Home Bistro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150,000, with proceeds to be used for working capital purposes. As of the date of this Quarterly Report on Form 10-Q,
Home Bistro has not requested any disbursements under the EIDL Loan, and the EIDL Loan requires all requests for disbursements
be made by December 17, 2020 (six months after the date of the EIDL Loan), unless the SBA, in its sole discretion, extends the
disbursement period. If the Company does not request disbursements by such date, the EIDL Loan commitment will terminate and Home
Bistro will lose the ability to draw the funds. Interest accrues at the rate of 3.75% per annum and will accrue only on funds
actually advanced from the date of each advance. Installment payments, including principal and interest, are due monthly beginning
June 17, 2021 (twelve months from the date of the SBA Note (defined below)) in the amount of $731. The balance of principal and
interest is payable thirty years from the date of the SBA Note. In
connection therewith, Home Bistro executed (i) a note for the benefit of the SBA (the "SBA Note"), which contains
customary events of default and (ii) a Security Agreement, granting the SBA a security interest in all tangible and intangible
personal property of Home Bistro, which also contains customary events of default (the "SBA Security Agreement"). Home
Bistro returned the executed SBA Loan Agreement, the SBA Note and the SBA Security Agreement to the SBA within the two month deadline
from June 17, 2020 in order to avoid forfeiting the EIDL Loan. COVID-19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Home Bistro segment's supply chain,
food manufacturers, distribution centers, or logistics and other service providers. Additionally, the Company's service
providers and their operations may be disrupted, temporarily closed or experience worker or meat or other food shortages, which
could result in additional disruptions or delays in shipments of Home Bistro's products. To date, the Company has been able
to avoid layoffs and furloughs of employees. The Company is not able to estimate the duration of the pandemic and potential impact
on the business if disruptions or delays in shipments of product occur. To date, the Company is not aware of any such disruptions.
In addition, a severe prolonged economic downturn could result in a variety of risks to the business, including weakened demand
for product and a decreased ability to raise additional capital when needed on acceptable terms, if at all. As the situation continues
to evolve, the Company will continue to closely monitor market conditions and respond according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the "SEC") for interim financial information, which present the consolidated financial statements of the
Company and its wholly-owned subsidiary as of March 31, 2020. All intercompany transactions and balances have been eliminated.
Accordingly, the interim audited condensed consolidated financial statements do not include all the information and notes necessary
for a comprehensive presentation of financial position and results of operations and should be read in conjunction with the audited
financial statements of the Company for the year ended December 31, 2019 and included in the Annual Report on Form 10-K filed
with the SEC on May 14, 2020.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20. These
interim unaudited condensed consolidated financial statements for the period ending March 31, 2020 consist of the interim unaudited
consolidated balance sheets of the Company as of March 31, 2020 and December 31, 2019 and the related interim unaudited condensed
consolidated statements of operations, changes in stockholders' equity (deficit) and cash flows for the three month periods
ended March 31, 2020 and 2019, and the related notes, and accordingly do not reflect the acquisition of the Company's new
wholly-owned subsidiary, Home Bistro, which was consummated on April 20, 2020, as more fully disclosed in Note 9.</t>
        </is>
      </c>
    </row>
    <row r="5">
      <c r="A5" s="4" t="inlineStr">
        <is>
          <t>Use of Estimates and Assumptions and Critical Accounting Estimates</t>
        </is>
      </c>
      <c r="B5" s="4" t="inlineStr">
        <is>
          <t xml:space="preserve">Use
of Estimates and Assumptions and Critical Accounting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deferred tax assets and
valuation of debt discounts. </t>
        </is>
      </c>
    </row>
    <row r="6">
      <c r="A6" s="4" t="inlineStr">
        <is>
          <t>Reclassifications</t>
        </is>
      </c>
      <c r="B6" s="4" t="inlineStr">
        <is>
          <t>Reclassifications Certain
prior period amounts have been reclassified to conform to the current period presentation. The reclassified amounts have no impact
on the Company's previously reported financial position or results of operations.</t>
        </is>
      </c>
    </row>
    <row r="7">
      <c r="A7" s="4" t="inlineStr">
        <is>
          <t>Cash and cash equivalents</t>
        </is>
      </c>
      <c r="B7" s="4" t="inlineStr">
        <is>
          <t>Cash
and cash equivalents The
Company considers all highly liquid debt instruments and other short-term investments with maturities of three months or less,
when purchased, to be cash equivalents. The Company held no cash equivalents as of March 31, 2020 and December 31, 2019. The
Company maintains cash balances at one financial institution that is insured by the Federal Deposit Insurance Corporation ("FDIC")
up to $250,000. As of March 31, 2020 and December 31, 2019, the Company has not reached bank balances exceeding the FDIC insurance
limit. To reduce its risk associated with the failure of such financial institution, the Company evaluates at least annually the
rating of the financial institution in which it holds deposits.</t>
        </is>
      </c>
    </row>
    <row r="8">
      <c r="A8" s="4" t="inlineStr">
        <is>
          <t>Fair value of financial instruments</t>
        </is>
      </c>
      <c r="B8" s="4" t="inlineStr">
        <is>
          <t>Fair
value of financial instruments The
estimated fair value of certain financial instruments, including cash, accounts receivable, prepaid expenses and other current
assets, accounts payable and accrued expenses and accrued salaries and related payroll liabilities are carried at historical cost
basis, which approximates their fair values because of the short-term nature of these instruments.</t>
        </is>
      </c>
    </row>
    <row r="9">
      <c r="A9" s="4" t="inlineStr">
        <is>
          <t>Revenue Recognition</t>
        </is>
      </c>
      <c r="B9" s="4" t="inlineStr">
        <is>
          <t>Revenue
Recognition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r delivery of product). The Company primarily receives fixed consideration
for sales of product.</t>
        </is>
      </c>
    </row>
    <row r="10">
      <c r="A10" s="4" t="inlineStr">
        <is>
          <t>Cost of Sales</t>
        </is>
      </c>
      <c r="B10" s="4" t="inlineStr">
        <is>
          <t>Cost
of Sales The
primary components of cost of sales include the cost of the product, production costs, warehouse storage costs and shipping fees.</t>
        </is>
      </c>
    </row>
    <row r="11">
      <c r="A11" s="4" t="inlineStr">
        <is>
          <t>Research and development</t>
        </is>
      </c>
      <c r="B11" s="4" t="inlineStr">
        <is>
          <t>Research
and development Research
and development costs incurred in the development of the Company's products are expensed as incurred. During the three months
ended March 31, 2020 and 2019, research and development costs were $39,945 and $0, respectively.</t>
        </is>
      </c>
    </row>
    <row r="12">
      <c r="A12" s="4" t="inlineStr">
        <is>
          <t>Shipping and Handling Costs</t>
        </is>
      </c>
      <c r="B12" s="4" t="inlineStr">
        <is>
          <t>Shipping
and Handling Costs The
Company accounts for shipping and handling fees in accordance with ASC 606. While amounts charged to customers for shipping products
are included in revenues, the related costs of shipping products to customers are classified in general and administrative expenses
as incurred. Shipping costs included in general and administrative expense were $0 and $1,006 for the three months ended March
31, 2020 and 2019, respectively.</t>
        </is>
      </c>
    </row>
    <row r="13">
      <c r="A13" s="4" t="inlineStr">
        <is>
          <t>Advertising Costs</t>
        </is>
      </c>
      <c r="B13" s="4" t="inlineStr">
        <is>
          <t>Advertising
Costs The
Company applies ASC 720 "Other Expenses" to account for advertising related costs. Pursuant to ASC 720-35-25-1, the
Company expenses the advertising costs when the first time the advertising takes place. Advertising costs were $12,453 and $11,887
for the three months ended March 31, 2020 and 2019, respectively, and are included in general and administrative expenses.</t>
        </is>
      </c>
    </row>
    <row r="14">
      <c r="A14" s="4" t="inlineStr">
        <is>
          <t>Stock-based compensation</t>
        </is>
      </c>
      <c r="B14" s="4" t="inlineStr">
        <is>
          <t>Stock-based
compensation Stock-based
compensation is accounted for based on the requirements of the Share-Based Payment Topic of ASC 718, "Compensation —
Stock Compensation" ("ASC 718"), which requires recognition in the consolidated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ASC 718 also requires measurement of the cost of employee, director, and non-employee services received in exchange for
an award based on the grant-date fair value of the award.</t>
        </is>
      </c>
    </row>
    <row r="15">
      <c r="A15" s="4" t="inlineStr">
        <is>
          <t>Leases</t>
        </is>
      </c>
      <c r="B15" s="4" t="inlineStr">
        <is>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consolidated statements of operations.</t>
        </is>
      </c>
    </row>
    <row r="16">
      <c r="A16" s="4" t="inlineStr">
        <is>
          <t>Income Taxes</t>
        </is>
      </c>
      <c r="B16" s="4" t="inlineStr">
        <is>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is>
      </c>
    </row>
    <row r="17">
      <c r="A17" s="4" t="inlineStr">
        <is>
          <t>Basic and diluted net loss per share</t>
        </is>
      </c>
      <c r="B17" s="4" t="inlineStr">
        <is>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potentially dilutive common stock equivalents for the three months ended March 31, 2020 and 2019 were excluded from the dilutive
loss per share calculation as they would be antidilutive due to the net loss. The following were the computation of diluted shares
outstanding and in periods where the Company has a net loss, all dilutive securities are excluded.
March 31, March 31,
Common stock equivalents:
Stock options 1,940,000 1,940,000
Convertible notes payable 28,187,500 -
Convertible Preferred Stock 267,250,000 111,000,000
Total 297,377,500 112,940,000 </t>
        </is>
      </c>
    </row>
    <row r="18">
      <c r="A18" s="4" t="inlineStr">
        <is>
          <t>Recent accounting pronouncements</t>
        </is>
      </c>
      <c r="B18" s="4" t="inlineStr">
        <is>
          <t>Recent
accounting pronouncement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nd Critical Accounting Policies and Practices (Tables)</t>
        </is>
      </c>
      <c r="B1" s="2" t="inlineStr">
        <is>
          <t>3 Months Ended</t>
        </is>
      </c>
    </row>
    <row r="2">
      <c r="B2" s="2" t="inlineStr">
        <is>
          <t>Mar. 31, 2020</t>
        </is>
      </c>
    </row>
    <row r="3">
      <c r="A3" s="3" t="inlineStr">
        <is>
          <t>Accounting Policies [Abstract]</t>
        </is>
      </c>
    </row>
    <row r="4">
      <c r="A4" s="4" t="inlineStr">
        <is>
          <t>Schedule of computation of diluted shares outstanding and all dilutive securities are excluded</t>
        </is>
      </c>
      <c r="B4" s="4" t="inlineStr">
        <is>
          <t xml:space="preserve">March 31, March 31,
Common stock equivalents:
Stock options 1,940,000 1,940,000
Convertible notes payable 28,187,500 -
Convertible Preferred Stock 267,250,000 111,000,000
Total 297,377,500 112,9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3 Months Ended</t>
        </is>
      </c>
    </row>
    <row r="2">
      <c r="B2" s="2" t="inlineStr">
        <is>
          <t>Mar. 31, 2020</t>
        </is>
      </c>
    </row>
    <row r="3">
      <c r="A3" s="3" t="inlineStr">
        <is>
          <t>Leases [Abstract]</t>
        </is>
      </c>
    </row>
    <row r="4">
      <c r="A4" s="4" t="inlineStr">
        <is>
          <t>Schedule of operating lease right-of-use assets</t>
        </is>
      </c>
      <c r="B4" s="4" t="inlineStr">
        <is>
          <t xml:space="preserve">March 31,
(Unaudited)
Office lease (remaining lease term of 15 months) $ 59,069
Equipment lease (remaining lease term of 24 months) 4,497
Subtotal 63,566
Less accumulated amortization (29,033 )
Right-of-use assets, net $ 34,533 </t>
        </is>
      </c>
    </row>
    <row r="5">
      <c r="A5" s="4" t="inlineStr">
        <is>
          <t>Schedule of operating lease liabilities</t>
        </is>
      </c>
      <c r="B5" s="4" t="inlineStr">
        <is>
          <t xml:space="preserve">March 31,
(Unaudited)
Office lease $ 59,069
Equipment lease 4,497
Reduction of lease liability (29,033 )
Total lease liabilities 34,533
Less: current portion (26,257 )
Long term portion of lease liability $ 8,276 </t>
        </is>
      </c>
    </row>
    <row r="6">
      <c r="A6" s="4" t="inlineStr">
        <is>
          <t>Schedule of minimum lease payments under non-cancelable operating lease</t>
        </is>
      </c>
      <c r="B6" s="4" t="inlineStr">
        <is>
          <t xml:space="preserve">Nine months ended December 31, 2020 $ 21,672
Year ended December 31, 2021 15,450
Year ended December 31, 2022 435
Total $ 37,557
Less: Present value discount (3,024 )
Lease liability $ 34,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3 Months Ended</t>
        </is>
      </c>
    </row>
    <row r="2">
      <c r="B2" s="2" t="inlineStr">
        <is>
          <t>Mar. 31, 2020</t>
        </is>
      </c>
    </row>
    <row r="3">
      <c r="A3" s="3" t="inlineStr">
        <is>
          <t>Debt Disclosure [Abstract]</t>
        </is>
      </c>
    </row>
    <row r="4">
      <c r="A4" s="4" t="inlineStr">
        <is>
          <t>Schedule of convertible note payable</t>
        </is>
      </c>
      <c r="B4" s="4" t="inlineStr">
        <is>
          <t xml:space="preserve">March 31, December 31,
(Unaudited)
Convertible notes payable $ 1,127,500 $ 1,045,000
Unamortized debt discount (10,305 ) (64,352 )
Total convertible notes payable $ 1,117,195 $ 980,6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t>
        </is>
      </c>
      <c r="B3" s="6" t="n">
        <v>7114</v>
      </c>
      <c r="C3" s="6" t="n">
        <v>115207</v>
      </c>
    </row>
    <row r="4">
      <c r="A4" s="4" t="inlineStr">
        <is>
          <t>Accounts receivable</t>
        </is>
      </c>
      <c r="B4" s="4" t="inlineStr">
        <is>
          <t xml:space="preserve"> </t>
        </is>
      </c>
      <c r="C4" s="5" t="n">
        <v>2219</v>
      </c>
    </row>
    <row r="5">
      <c r="A5" s="4" t="inlineStr">
        <is>
          <t>Prepaid expenses and other current assets</t>
        </is>
      </c>
      <c r="B5" s="5" t="n">
        <v>8287</v>
      </c>
      <c r="C5" s="5" t="n">
        <v>10511</v>
      </c>
    </row>
    <row r="6">
      <c r="A6" s="4" t="inlineStr">
        <is>
          <t>Total Current Assets</t>
        </is>
      </c>
      <c r="B6" s="5" t="n">
        <v>15401</v>
      </c>
      <c r="C6" s="5" t="n">
        <v>127937</v>
      </c>
    </row>
    <row r="7">
      <c r="A7" s="3" t="inlineStr">
        <is>
          <t>OTHER ASSETS:</t>
        </is>
      </c>
    </row>
    <row r="8">
      <c r="A8" s="4" t="inlineStr">
        <is>
          <t>Operating lease right-of-use assets, net</t>
        </is>
      </c>
      <c r="B8" s="5" t="n">
        <v>34533</v>
      </c>
      <c r="C8" s="5" t="n">
        <v>40699</v>
      </c>
    </row>
    <row r="9">
      <c r="A9" s="4" t="inlineStr">
        <is>
          <t>Deposit</t>
        </is>
      </c>
      <c r="B9" s="5" t="n">
        <v>6828</v>
      </c>
      <c r="C9" s="5" t="n">
        <v>6828</v>
      </c>
    </row>
    <row r="10">
      <c r="A10" s="4" t="inlineStr">
        <is>
          <t>Total Other Assets</t>
        </is>
      </c>
      <c r="B10" s="5" t="n">
        <v>41361</v>
      </c>
      <c r="C10" s="5" t="n">
        <v>47527</v>
      </c>
    </row>
    <row r="11">
      <c r="A11" s="4" t="inlineStr">
        <is>
          <t>TOTAL ASSETS</t>
        </is>
      </c>
      <c r="B11" s="5" t="n">
        <v>56762</v>
      </c>
      <c r="C11" s="5" t="n">
        <v>175464</v>
      </c>
    </row>
    <row r="12">
      <c r="A12" s="3" t="inlineStr">
        <is>
          <t>CURRENT LIABILITIES:</t>
        </is>
      </c>
    </row>
    <row r="13">
      <c r="A13" s="4" t="inlineStr">
        <is>
          <t>Accounts payable and accrued expenses</t>
        </is>
      </c>
      <c r="B13" s="5" t="n">
        <v>195053</v>
      </c>
      <c r="C13" s="5" t="n">
        <v>149776</v>
      </c>
    </row>
    <row r="14">
      <c r="A14" s="4" t="inlineStr">
        <is>
          <t>Accrued salaries and related payroll liabilities</t>
        </is>
      </c>
      <c r="B14" s="5" t="n">
        <v>3888</v>
      </c>
      <c r="C14" s="5" t="n">
        <v>17620</v>
      </c>
    </row>
    <row r="15">
      <c r="A15" s="4" t="inlineStr">
        <is>
          <t>Convertible notes payable, net of debt discount</t>
        </is>
      </c>
      <c r="B15" s="5" t="n">
        <v>1117195</v>
      </c>
      <c r="C15" s="5" t="n">
        <v>980648</v>
      </c>
    </row>
    <row r="16">
      <c r="A16" s="4" t="inlineStr">
        <is>
          <t>Operating lease liabilities, current portion</t>
        </is>
      </c>
      <c r="B16" s="5" t="n">
        <v>26257</v>
      </c>
      <c r="C16" s="5" t="n">
        <v>25612</v>
      </c>
    </row>
    <row r="17">
      <c r="A17" s="4" t="inlineStr">
        <is>
          <t>Total Current Liabilities</t>
        </is>
      </c>
      <c r="B17" s="5" t="n">
        <v>1342393</v>
      </c>
      <c r="C17" s="5" t="n">
        <v>1173656</v>
      </c>
    </row>
    <row r="18">
      <c r="A18" s="3" t="inlineStr">
        <is>
          <t>Long-term liabilities:</t>
        </is>
      </c>
    </row>
    <row r="19">
      <c r="A19" s="4" t="inlineStr">
        <is>
          <t>Operating lease liabilities, less current portion</t>
        </is>
      </c>
      <c r="B19" s="5" t="n">
        <v>8276</v>
      </c>
      <c r="C19" s="5" t="n">
        <v>15087</v>
      </c>
    </row>
    <row r="20">
      <c r="A20" s="4" t="inlineStr">
        <is>
          <t>Total Liabilities</t>
        </is>
      </c>
      <c r="B20" s="5" t="n">
        <v>1350669</v>
      </c>
      <c r="C20" s="5" t="n">
        <v>1188743</v>
      </c>
    </row>
    <row r="21">
      <c r="A21" s="3" t="inlineStr">
        <is>
          <t>STOCKHOLDERS’ DEFICIT:</t>
        </is>
      </c>
    </row>
    <row r="22">
      <c r="A22" s="4" t="inlineStr">
        <is>
          <t>Common stock ($0.001 par value: 1,000,000,000 shares authorized; 19,582,065 and 17,082,065 shares issued and outstanding as of March 31, 2020 and December 31, 2019, respectively)</t>
        </is>
      </c>
      <c r="B22" s="5" t="n">
        <v>19582</v>
      </c>
      <c r="C22" s="5" t="n">
        <v>17082</v>
      </c>
    </row>
    <row r="23">
      <c r="A23" s="4" t="inlineStr">
        <is>
          <t>Common stock to be issued (2,600,000 shares as of March 31, 2020 and December 31, 2019)</t>
        </is>
      </c>
      <c r="B23" s="5" t="n">
        <v>2600</v>
      </c>
      <c r="C23" s="5" t="n">
        <v>2600</v>
      </c>
    </row>
    <row r="24">
      <c r="A24" s="4" t="inlineStr">
        <is>
          <t>Additional paid-in capital</t>
        </is>
      </c>
      <c r="B24" s="5" t="n">
        <v>2592023</v>
      </c>
      <c r="C24" s="5" t="n">
        <v>2569523</v>
      </c>
    </row>
    <row r="25">
      <c r="A25" s="4" t="inlineStr">
        <is>
          <t>Accumulated deficit</t>
        </is>
      </c>
      <c r="B25" s="5" t="n">
        <v>-3909133</v>
      </c>
      <c r="C25" s="5" t="n">
        <v>-3603505</v>
      </c>
    </row>
    <row r="26">
      <c r="A26" s="4" t="inlineStr">
        <is>
          <t>Total Stockholders’ Deficit</t>
        </is>
      </c>
      <c r="B26" s="5" t="n">
        <v>-1293907</v>
      </c>
      <c r="C26" s="5" t="n">
        <v>-1013279</v>
      </c>
    </row>
    <row r="27">
      <c r="A27" s="4" t="inlineStr">
        <is>
          <t>TOTAL LIABILITIES AND STOCKHOLDERS’ DEFICIT</t>
        </is>
      </c>
      <c r="B27" s="5" t="n">
        <v>56762</v>
      </c>
      <c r="C27" s="5" t="n">
        <v>175464</v>
      </c>
    </row>
    <row r="28">
      <c r="A28" s="4" t="inlineStr">
        <is>
          <t>Convertible Series A Preferred stock</t>
        </is>
      </c>
    </row>
    <row r="29">
      <c r="A29" s="3" t="inlineStr">
        <is>
          <t>STOCKHOLDERS’ DEFICIT:</t>
        </is>
      </c>
    </row>
    <row r="30">
      <c r="A30" s="4" t="inlineStr">
        <is>
          <t>Preferred stock, value</t>
        </is>
      </c>
      <c r="B30" s="5" t="n">
        <v>519</v>
      </c>
      <c r="C30" s="5" t="n">
        <v>519</v>
      </c>
    </row>
    <row r="31">
      <c r="A31" s="4" t="inlineStr">
        <is>
          <t>Total Stockholders’ Deficit</t>
        </is>
      </c>
      <c r="B31" s="5" t="n">
        <v>519</v>
      </c>
      <c r="C31" s="5" t="n">
        <v>519</v>
      </c>
    </row>
    <row r="32">
      <c r="A32" s="4" t="inlineStr">
        <is>
          <t>Convertible Series B Preferred stock</t>
        </is>
      </c>
    </row>
    <row r="33">
      <c r="A33" s="3" t="inlineStr">
        <is>
          <t>STOCKHOLDERS’ DEFICIT:</t>
        </is>
      </c>
    </row>
    <row r="34">
      <c r="A34" s="4" t="inlineStr">
        <is>
          <t>Preferred stock, value</t>
        </is>
      </c>
      <c r="B34" s="5" t="n">
        <v>500</v>
      </c>
      <c r="C34" s="5" t="n">
        <v>500</v>
      </c>
    </row>
    <row r="35">
      <c r="A35" s="4" t="inlineStr">
        <is>
          <t>Total Stockholders’ Deficit</t>
        </is>
      </c>
      <c r="B35" s="5" t="n">
        <v>500</v>
      </c>
      <c r="C35" s="5" t="n">
        <v>500</v>
      </c>
    </row>
    <row r="36">
      <c r="A36" s="4" t="inlineStr">
        <is>
          <t>Convertible Series C Preferred stock</t>
        </is>
      </c>
    </row>
    <row r="37">
      <c r="A37" s="3" t="inlineStr">
        <is>
          <t>STOCKHOLDERS’ DEFICIT:</t>
        </is>
      </c>
    </row>
    <row r="38">
      <c r="A38" s="4" t="inlineStr">
        <is>
          <t>Preferred stock, value</t>
        </is>
      </c>
      <c r="B38" s="5" t="n">
        <v>2</v>
      </c>
      <c r="C38" s="5" t="n">
        <v>2</v>
      </c>
    </row>
    <row r="39">
      <c r="A39" s="4" t="inlineStr">
        <is>
          <t>Total Stockholders’ Deficit</t>
        </is>
      </c>
      <c r="B39" s="6" t="n">
        <v>2</v>
      </c>
      <c r="C3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0</t>
        </is>
      </c>
    </row>
    <row r="3">
      <c r="A3" s="3" t="inlineStr">
        <is>
          <t>Equity [Abstract]</t>
        </is>
      </c>
    </row>
    <row r="4">
      <c r="A4" s="4" t="inlineStr">
        <is>
          <t>Schedule of stock option activity</t>
        </is>
      </c>
      <c r="B4" s="4" t="inlineStr">
        <is>
          <t xml:space="preserve">Number of Weighted Average Exercise Weighted Average Remaining Contractual Life Aggregate Intrinsic
Balance at December 31, 2019 1,940,000 0.10 1.04 -
Balance at March 31, 2020 1,940,000 0.10 0.79 -
Options exercisable at March 31, 2020 1,940,000 $ 0.10 0.7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Schedule of licensor minimum royalty payments</t>
        </is>
      </c>
      <c r="B4" s="4" t="inlineStr">
        <is>
          <t>Payment Year
$ 20,000 2018
$ 50,000 2019
$ 100,000 2020 and every year thereafter on the same date,
for the life of this Licen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Organization and Operations (Details) - $ / shares</t>
        </is>
      </c>
      <c r="B1" s="2" t="inlineStr">
        <is>
          <t>Mar. 24, 2020</t>
        </is>
      </c>
      <c r="C1" s="2" t="inlineStr">
        <is>
          <t>Mar. 26, 2018</t>
        </is>
      </c>
      <c r="D1" s="2" t="inlineStr">
        <is>
          <t>Apr. 07, 2020</t>
        </is>
      </c>
      <c r="E1" s="2" t="inlineStr">
        <is>
          <t>Mar. 31, 2020</t>
        </is>
      </c>
      <c r="F1" s="2" t="inlineStr">
        <is>
          <t>Dec. 31, 2019</t>
        </is>
      </c>
    </row>
    <row r="2">
      <c r="A2" s="3" t="inlineStr">
        <is>
          <t>Organization and Operations (Textual)</t>
        </is>
      </c>
    </row>
    <row r="3">
      <c r="A3" s="4" t="inlineStr">
        <is>
          <t>Subsidiary shares of preferred stock percentage</t>
        </is>
      </c>
      <c r="C3" s="4" t="inlineStr">
        <is>
          <t>86.00%</t>
        </is>
      </c>
    </row>
    <row r="4">
      <c r="A4" s="4" t="inlineStr">
        <is>
          <t>Common stock, par value</t>
        </is>
      </c>
      <c r="E4" s="7" t="n">
        <v>0.001</v>
      </c>
      <c r="F4" s="7" t="n">
        <v>0.001</v>
      </c>
    </row>
    <row r="5">
      <c r="A5" s="4" t="inlineStr">
        <is>
          <t>Common stock, shares authorized</t>
        </is>
      </c>
      <c r="E5" s="5" t="n">
        <v>1000000000</v>
      </c>
      <c r="F5" s="5" t="n">
        <v>1000000000</v>
      </c>
    </row>
    <row r="6">
      <c r="A6" s="4" t="inlineStr">
        <is>
          <t>Subsequent Event [Member]</t>
        </is>
      </c>
    </row>
    <row r="7">
      <c r="A7" s="3" t="inlineStr">
        <is>
          <t>Organization and Operations (Textual)</t>
        </is>
      </c>
    </row>
    <row r="8">
      <c r="A8" s="4" t="inlineStr">
        <is>
          <t>Common stock, shares authorized</t>
        </is>
      </c>
      <c r="D8" s="5" t="n">
        <v>1000000000</v>
      </c>
    </row>
    <row r="9">
      <c r="A9" s="4" t="inlineStr">
        <is>
          <t>Subsequent Event [Member] | Board of Directors [Member]</t>
        </is>
      </c>
    </row>
    <row r="10">
      <c r="A10" s="3" t="inlineStr">
        <is>
          <t>Organization and Operations (Textual)</t>
        </is>
      </c>
    </row>
    <row r="11">
      <c r="A11" s="4" t="inlineStr">
        <is>
          <t>Common stock, shares authorized</t>
        </is>
      </c>
      <c r="D11" s="5" t="n">
        <v>600000000</v>
      </c>
    </row>
    <row r="12">
      <c r="A12" s="4" t="inlineStr">
        <is>
          <t>Spin Off Agreement [Member]</t>
        </is>
      </c>
    </row>
    <row r="13">
      <c r="A13" s="3" t="inlineStr">
        <is>
          <t>Organization and Operations (Textual)</t>
        </is>
      </c>
    </row>
    <row r="14">
      <c r="A14" s="4" t="inlineStr">
        <is>
          <t>Common stock issued in exchange</t>
        </is>
      </c>
      <c r="C14" s="5" t="n">
        <v>36309768</v>
      </c>
    </row>
    <row r="15">
      <c r="A15" s="4" t="inlineStr">
        <is>
          <t>Common Stock [Member]</t>
        </is>
      </c>
    </row>
    <row r="16">
      <c r="A16" s="3" t="inlineStr">
        <is>
          <t>Organization and Operations (Textual)</t>
        </is>
      </c>
    </row>
    <row r="17">
      <c r="A17" s="4" t="inlineStr">
        <is>
          <t>Common stock issued in exchange</t>
        </is>
      </c>
      <c r="B17" s="5" t="n">
        <v>2500000</v>
      </c>
    </row>
    <row r="18">
      <c r="A18" s="4" t="inlineStr">
        <is>
          <t>Common stock, par value</t>
        </is>
      </c>
      <c r="C18" s="7" t="n">
        <v>0.001</v>
      </c>
      <c r="E18" s="7" t="n">
        <v>0.001</v>
      </c>
    </row>
    <row r="19">
      <c r="A19" s="4" t="inlineStr">
        <is>
          <t>Common stock, shares authorized</t>
        </is>
      </c>
      <c r="E19" s="5" t="n">
        <v>60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nd Critical Accounting Policies and Practices (Details) - shares</t>
        </is>
      </c>
      <c r="B1" s="2" t="inlineStr">
        <is>
          <t>3 Months Ended</t>
        </is>
      </c>
    </row>
    <row r="2">
      <c r="B2" s="2" t="inlineStr">
        <is>
          <t>Mar. 31, 2020</t>
        </is>
      </c>
      <c r="C2" s="2" t="inlineStr">
        <is>
          <t>Mar. 31, 2019</t>
        </is>
      </c>
    </row>
    <row r="3">
      <c r="A3" s="3" t="inlineStr">
        <is>
          <t>Antidilutive Securities Excluded from Computation of Earnings Per Share [Line Items]</t>
        </is>
      </c>
    </row>
    <row r="4">
      <c r="A4" s="4" t="inlineStr">
        <is>
          <t>Total</t>
        </is>
      </c>
      <c r="B4" s="5" t="n">
        <v>297377500</v>
      </c>
      <c r="C4" s="5" t="n">
        <v>112940000</v>
      </c>
    </row>
    <row r="5">
      <c r="A5" s="4" t="inlineStr">
        <is>
          <t>Common Stock [Member] | Convertible Preferred Stock [Member]</t>
        </is>
      </c>
    </row>
    <row r="6">
      <c r="A6" s="3" t="inlineStr">
        <is>
          <t>Antidilutive Securities Excluded from Computation of Earnings Per Share [Line Items]</t>
        </is>
      </c>
    </row>
    <row r="7">
      <c r="A7" s="4" t="inlineStr">
        <is>
          <t>Total</t>
        </is>
      </c>
      <c r="B7" s="5" t="n">
        <v>267250000</v>
      </c>
      <c r="C7" s="5" t="n">
        <v>111000000</v>
      </c>
    </row>
    <row r="8">
      <c r="A8" s="4" t="inlineStr">
        <is>
          <t>Common Stock [Member] | Convertible notes payable [Member]</t>
        </is>
      </c>
    </row>
    <row r="9">
      <c r="A9" s="3" t="inlineStr">
        <is>
          <t>Antidilutive Securities Excluded from Computation of Earnings Per Share [Line Items]</t>
        </is>
      </c>
    </row>
    <row r="10">
      <c r="A10" s="4" t="inlineStr">
        <is>
          <t>Total</t>
        </is>
      </c>
      <c r="B10" s="5" t="n">
        <v>28187500</v>
      </c>
      <c r="C10" s="4" t="inlineStr">
        <is>
          <t xml:space="preserve"> </t>
        </is>
      </c>
    </row>
    <row r="11">
      <c r="A11" s="4" t="inlineStr">
        <is>
          <t>Common Stock [Member] | Stock options [Member]</t>
        </is>
      </c>
    </row>
    <row r="12">
      <c r="A12" s="3" t="inlineStr">
        <is>
          <t>Antidilutive Securities Excluded from Computation of Earnings Per Share [Line Items]</t>
        </is>
      </c>
    </row>
    <row r="13">
      <c r="A13" s="4" t="inlineStr">
        <is>
          <t>Total</t>
        </is>
      </c>
      <c r="B13" s="5" t="n">
        <v>1940000</v>
      </c>
      <c r="C13" s="5" t="n">
        <v>194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nd Critical Accounting Policies and Practices (Details Textual) - USD ($)</t>
        </is>
      </c>
      <c r="B1" s="2" t="inlineStr">
        <is>
          <t>3 Months Ended</t>
        </is>
      </c>
    </row>
    <row r="2">
      <c r="B2" s="2" t="inlineStr">
        <is>
          <t>Mar. 31, 2020</t>
        </is>
      </c>
      <c r="C2" s="2" t="inlineStr">
        <is>
          <t>Mar. 31, 2019</t>
        </is>
      </c>
    </row>
    <row r="3">
      <c r="A3" s="3" t="inlineStr">
        <is>
          <t>Significant and Critical Accounting Policies and Practices (Textual)</t>
        </is>
      </c>
    </row>
    <row r="4">
      <c r="A4" s="4" t="inlineStr">
        <is>
          <t>Amount insured by the FDIC</t>
        </is>
      </c>
      <c r="B4" s="6" t="n">
        <v>250000</v>
      </c>
    </row>
    <row r="5">
      <c r="A5" s="4" t="inlineStr">
        <is>
          <t>Advertising costs</t>
        </is>
      </c>
      <c r="B5" s="5" t="n">
        <v>12453</v>
      </c>
      <c r="C5" s="6" t="n">
        <v>11887</v>
      </c>
    </row>
    <row r="6">
      <c r="A6" s="4" t="inlineStr">
        <is>
          <t>Shipping costs</t>
        </is>
      </c>
      <c r="B6" s="6" t="n">
        <v>0</v>
      </c>
      <c r="C6" s="5" t="n">
        <v>1006</v>
      </c>
    </row>
    <row r="7">
      <c r="A7" s="4" t="inlineStr">
        <is>
          <t>Tax benefit percentage, description</t>
        </is>
      </c>
      <c r="B7" s="4" t="inlineStr">
        <is>
          <t>The largest amount of tax benefit that is more than 50 percent likely of being realized upon settlement with the applicable taxing authority.</t>
        </is>
      </c>
    </row>
    <row r="8">
      <c r="A8" s="4" t="inlineStr">
        <is>
          <t>Research and development costs</t>
        </is>
      </c>
      <c r="B8" s="6" t="n">
        <v>39945</v>
      </c>
      <c r="C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Mar. 31, 2020</t>
        </is>
      </c>
      <c r="C2" s="2" t="inlineStr">
        <is>
          <t>Mar. 31, 2019</t>
        </is>
      </c>
      <c r="D2" s="2" t="inlineStr">
        <is>
          <t>Dec. 31, 2019</t>
        </is>
      </c>
    </row>
    <row r="3">
      <c r="A3" s="3" t="inlineStr">
        <is>
          <t>Going Concern (Textual)</t>
        </is>
      </c>
    </row>
    <row r="4">
      <c r="A4" s="4" t="inlineStr">
        <is>
          <t>Accumulated deficit</t>
        </is>
      </c>
      <c r="B4" s="6" t="n">
        <v>-3909133</v>
      </c>
      <c r="D4" s="6" t="n">
        <v>-3603505</v>
      </c>
    </row>
    <row r="5">
      <c r="A5" s="4" t="inlineStr">
        <is>
          <t>Net loss</t>
        </is>
      </c>
      <c r="B5" s="5" t="n">
        <v>-305628</v>
      </c>
      <c r="C5" s="6" t="n">
        <v>-227335</v>
      </c>
    </row>
    <row r="6">
      <c r="A6" s="4" t="inlineStr">
        <is>
          <t>Cash used in operating activities</t>
        </is>
      </c>
      <c r="B6" s="6" t="n">
        <v>-208093</v>
      </c>
      <c r="C6" s="6" t="n">
        <v>-2003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USD ($)</t>
        </is>
      </c>
      <c r="B1" s="2" t="inlineStr">
        <is>
          <t>Mar. 31, 2020</t>
        </is>
      </c>
      <c r="C1" s="2" t="inlineStr">
        <is>
          <t>Dec. 31, 2019</t>
        </is>
      </c>
    </row>
    <row r="2">
      <c r="A2" s="4" t="inlineStr">
        <is>
          <t>Subtotal</t>
        </is>
      </c>
      <c r="B2" s="6" t="n">
        <v>63566</v>
      </c>
    </row>
    <row r="3">
      <c r="A3" s="4" t="inlineStr">
        <is>
          <t>Less accumulated amortization</t>
        </is>
      </c>
      <c r="B3" s="5" t="n">
        <v>-29033</v>
      </c>
    </row>
    <row r="4">
      <c r="A4" s="4" t="inlineStr">
        <is>
          <t>Right-of-use assets, net</t>
        </is>
      </c>
      <c r="B4" s="6" t="n">
        <v>34533</v>
      </c>
      <c r="C4" s="6" t="n">
        <v>40699</v>
      </c>
    </row>
    <row r="5">
      <c r="A5" s="4" t="inlineStr">
        <is>
          <t>Office lease [Member]</t>
        </is>
      </c>
    </row>
    <row r="6">
      <c r="A6" s="4" t="inlineStr">
        <is>
          <t>Remaining lease term</t>
        </is>
      </c>
      <c r="B6" s="4" t="inlineStr">
        <is>
          <t>15 months</t>
        </is>
      </c>
    </row>
    <row r="7">
      <c r="A7" s="4" t="inlineStr">
        <is>
          <t>Subtotal</t>
        </is>
      </c>
      <c r="B7" s="6" t="n">
        <v>59069</v>
      </c>
    </row>
    <row r="8">
      <c r="A8" s="4" t="inlineStr">
        <is>
          <t>Equipment lease [Member]</t>
        </is>
      </c>
    </row>
    <row r="9">
      <c r="A9" s="4" t="inlineStr">
        <is>
          <t>Remaining lease term</t>
        </is>
      </c>
      <c r="B9" s="4" t="inlineStr">
        <is>
          <t>24 months</t>
        </is>
      </c>
    </row>
    <row r="10">
      <c r="A10" s="4" t="inlineStr">
        <is>
          <t>Subtotal</t>
        </is>
      </c>
      <c r="B10" s="6" t="n">
        <v>44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1) - USD ($)</t>
        </is>
      </c>
      <c r="B1" s="2" t="inlineStr">
        <is>
          <t>Mar. 31, 2020</t>
        </is>
      </c>
      <c r="C1" s="2" t="inlineStr">
        <is>
          <t>Dec. 31, 2019</t>
        </is>
      </c>
    </row>
    <row r="2">
      <c r="A2" s="3" t="inlineStr">
        <is>
          <t>Leases [Abstract]</t>
        </is>
      </c>
    </row>
    <row r="3">
      <c r="A3" s="4" t="inlineStr">
        <is>
          <t>Office lease</t>
        </is>
      </c>
      <c r="B3" s="6" t="n">
        <v>59069</v>
      </c>
    </row>
    <row r="4">
      <c r="A4" s="4" t="inlineStr">
        <is>
          <t>Equipment lease</t>
        </is>
      </c>
      <c r="B4" s="5" t="n">
        <v>4497</v>
      </c>
    </row>
    <row r="5">
      <c r="A5" s="4" t="inlineStr">
        <is>
          <t>Reduction of lease liability</t>
        </is>
      </c>
      <c r="B5" s="5" t="n">
        <v>-29033</v>
      </c>
    </row>
    <row r="6">
      <c r="A6" s="4" t="inlineStr">
        <is>
          <t>Total lease liabilities</t>
        </is>
      </c>
      <c r="B6" s="5" t="n">
        <v>34533</v>
      </c>
    </row>
    <row r="7">
      <c r="A7" s="4" t="inlineStr">
        <is>
          <t>Less: current portion</t>
        </is>
      </c>
      <c r="B7" s="5" t="n">
        <v>-26257</v>
      </c>
      <c r="C7" s="6" t="n">
        <v>-25612</v>
      </c>
    </row>
    <row r="8">
      <c r="A8" s="4" t="inlineStr">
        <is>
          <t>Long term portion of lease liability</t>
        </is>
      </c>
      <c r="B8" s="6" t="n">
        <v>8276</v>
      </c>
      <c r="C8" s="6" t="n">
        <v>150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ssets and Operating Lease Liabilities (Details 2)</t>
        </is>
      </c>
      <c r="B1" s="2" t="inlineStr">
        <is>
          <t>Mar. 31, 2020USD ($)</t>
        </is>
      </c>
    </row>
    <row r="2">
      <c r="A2" s="3" t="inlineStr">
        <is>
          <t>Leases [Abstract]</t>
        </is>
      </c>
    </row>
    <row r="3">
      <c r="A3" s="4" t="inlineStr">
        <is>
          <t>Nine months ended December 31, 2020</t>
        </is>
      </c>
      <c r="B3" s="6" t="n">
        <v>21672</v>
      </c>
    </row>
    <row r="4">
      <c r="A4" s="4" t="inlineStr">
        <is>
          <t>Year ended December 31, 2021</t>
        </is>
      </c>
      <c r="B4" s="5" t="n">
        <v>15450</v>
      </c>
    </row>
    <row r="5">
      <c r="A5" s="4" t="inlineStr">
        <is>
          <t>Year ended December 31, 2022</t>
        </is>
      </c>
      <c r="B5" s="5" t="n">
        <v>435</v>
      </c>
    </row>
    <row r="6">
      <c r="A6" s="4" t="inlineStr">
        <is>
          <t>Total</t>
        </is>
      </c>
      <c r="B6" s="5" t="n">
        <v>37557</v>
      </c>
    </row>
    <row r="7">
      <c r="A7" s="4" t="inlineStr">
        <is>
          <t>Less: Present value discount</t>
        </is>
      </c>
      <c r="B7" s="5" t="n">
        <v>-3024</v>
      </c>
    </row>
    <row r="8">
      <c r="A8" s="4" t="inlineStr">
        <is>
          <t>Lease liability</t>
        </is>
      </c>
      <c r="B8" s="6" t="n">
        <v>345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4" customWidth="1" min="5" max="5"/>
  </cols>
  <sheetData>
    <row r="1">
      <c r="A1" s="1" t="inlineStr">
        <is>
          <t>Operating Lease Right-of-Use Assets and Operating Lease Liabilities (Details Textual) - USD ($)</t>
        </is>
      </c>
      <c r="B1" s="2" t="inlineStr">
        <is>
          <t>1 Months Ended</t>
        </is>
      </c>
      <c r="D1" s="2" t="inlineStr">
        <is>
          <t>3 Months Ended</t>
        </is>
      </c>
    </row>
    <row r="2">
      <c r="B2" s="2" t="inlineStr">
        <is>
          <t>Mar. 31, 2019</t>
        </is>
      </c>
      <c r="C2" s="2" t="inlineStr">
        <is>
          <t>Apr. 30, 2018</t>
        </is>
      </c>
      <c r="D2" s="2" t="inlineStr">
        <is>
          <t>Mar. 31, 2020</t>
        </is>
      </c>
      <c r="E2" s="2" t="inlineStr">
        <is>
          <t>Mar. 31, 2019</t>
        </is>
      </c>
    </row>
    <row r="3">
      <c r="A3" s="3" t="inlineStr">
        <is>
          <t>Operating Lease Right-of-Use Assets and Operating Lease Liabilities (Textual)</t>
        </is>
      </c>
    </row>
    <row r="4">
      <c r="A4" s="4" t="inlineStr">
        <is>
          <t>Lease agreement description</t>
        </is>
      </c>
      <c r="C4" s="4" t="inlineStr">
        <is>
          <t>The Company entered into a lease agreement for its corporate facility in Palm Beach Gardens, Florida. The lease is for a period of 36 months commencing in July 2018 and expiring in July 2021. Pursuant to the lease agreement, the lease requires the Company to pay a monthly base rent of $2,154 plus a pro rata share of operating expenses beginning July 2018 and subject to annual increases beginning the 2nd and 3rd lease year. In addition to the monthly base rent, the Company is charged separately for common area maintenance which is considered a non-lease component. These non-lease component payments are expensed as incurred and are not included in operating lease assets or liabilities.</t>
        </is>
      </c>
    </row>
    <row r="5">
      <c r="A5" s="4" t="inlineStr">
        <is>
          <t>Lease expiring date</t>
        </is>
      </c>
      <c r="B5" s="4" t="inlineStr">
        <is>
          <t>Mar. 27,
		2022</t>
        </is>
      </c>
    </row>
    <row r="6">
      <c r="A6" s="4" t="inlineStr">
        <is>
          <t>Option to purchase the equipment at fair market value</t>
        </is>
      </c>
      <c r="B6" s="6" t="n">
        <v>145</v>
      </c>
    </row>
    <row r="7">
      <c r="A7" s="4" t="inlineStr">
        <is>
          <t>Operating lease expense</t>
        </is>
      </c>
      <c r="D7" s="6" t="n">
        <v>6166</v>
      </c>
      <c r="E7" s="6" t="n">
        <v>5907</v>
      </c>
    </row>
    <row r="8">
      <c r="A8" s="4" t="inlineStr">
        <is>
          <t>Operating lease right-of-use assets and lease liabilities</t>
        </is>
      </c>
      <c r="D8" s="6" t="n">
        <v>63566</v>
      </c>
    </row>
    <row r="9">
      <c r="A9" s="4" t="inlineStr">
        <is>
          <t>Interest rate</t>
        </is>
      </c>
      <c r="D9" s="4" t="inlineStr">
        <is>
          <t>10.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0</t>
        </is>
      </c>
      <c r="C1" s="2" t="inlineStr">
        <is>
          <t>Dec. 31, 2019</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1000000000</v>
      </c>
      <c r="C5" s="5" t="n">
        <v>1000000000</v>
      </c>
    </row>
    <row r="6">
      <c r="A6" s="4" t="inlineStr">
        <is>
          <t>Common stock, shares issued</t>
        </is>
      </c>
      <c r="B6" s="5" t="n">
        <v>19582065</v>
      </c>
      <c r="C6" s="5" t="n">
        <v>17082065</v>
      </c>
    </row>
    <row r="7">
      <c r="A7" s="4" t="inlineStr">
        <is>
          <t>Common stock, shares outstanding</t>
        </is>
      </c>
      <c r="B7" s="5" t="n">
        <v>19582065</v>
      </c>
      <c r="C7" s="5" t="n">
        <v>17082065</v>
      </c>
    </row>
    <row r="8">
      <c r="A8" s="4" t="inlineStr">
        <is>
          <t>Common stock to be issued</t>
        </is>
      </c>
      <c r="B8" s="5" t="n">
        <v>2600000</v>
      </c>
      <c r="C8" s="5" t="n">
        <v>2600000</v>
      </c>
    </row>
    <row r="9">
      <c r="A9" s="4" t="inlineStr">
        <is>
          <t>Convertible Series A Preferred stock</t>
        </is>
      </c>
    </row>
    <row r="10">
      <c r="A10" s="4" t="inlineStr">
        <is>
          <t>Preferred stock, par value</t>
        </is>
      </c>
      <c r="B10" s="7" t="n">
        <v>0.001</v>
      </c>
      <c r="C10" s="7" t="n">
        <v>0.001</v>
      </c>
    </row>
    <row r="11">
      <c r="A11" s="4" t="inlineStr">
        <is>
          <t>Preferred stock, shares authorized</t>
        </is>
      </c>
      <c r="B11" s="5" t="n">
        <v>520000</v>
      </c>
      <c r="C11" s="5" t="n">
        <v>520000</v>
      </c>
    </row>
    <row r="12">
      <c r="A12" s="4" t="inlineStr">
        <is>
          <t>Preferred stock, shares issued</t>
        </is>
      </c>
      <c r="B12" s="5" t="n">
        <v>519000</v>
      </c>
      <c r="C12" s="5" t="n">
        <v>519000</v>
      </c>
    </row>
    <row r="13">
      <c r="A13" s="4" t="inlineStr">
        <is>
          <t>Preferred stock, shares outstanding</t>
        </is>
      </c>
      <c r="B13" s="5" t="n">
        <v>519000</v>
      </c>
      <c r="C13" s="5" t="n">
        <v>519000</v>
      </c>
    </row>
    <row r="14">
      <c r="A14" s="4" t="inlineStr">
        <is>
          <t>Convertible Series B Preferred stock</t>
        </is>
      </c>
    </row>
    <row r="15">
      <c r="A15" s="4" t="inlineStr">
        <is>
          <t>Preferred stock, par value</t>
        </is>
      </c>
      <c r="B15" s="7" t="n">
        <v>0.001</v>
      </c>
      <c r="C15" s="7" t="n">
        <v>0.001</v>
      </c>
    </row>
    <row r="16">
      <c r="A16" s="4" t="inlineStr">
        <is>
          <t>Preferred stock, shares authorized</t>
        </is>
      </c>
      <c r="B16" s="5" t="n">
        <v>500000</v>
      </c>
      <c r="C16" s="5" t="n">
        <v>500000</v>
      </c>
    </row>
    <row r="17">
      <c r="A17" s="4" t="inlineStr">
        <is>
          <t>Preferred stock, shares issued</t>
        </is>
      </c>
      <c r="B17" s="5" t="n">
        <v>500000</v>
      </c>
      <c r="C17" s="5" t="n">
        <v>500000</v>
      </c>
    </row>
    <row r="18">
      <c r="A18" s="4" t="inlineStr">
        <is>
          <t>Preferred stock, shares outstanding</t>
        </is>
      </c>
      <c r="B18" s="5" t="n">
        <v>500000</v>
      </c>
      <c r="C18" s="5" t="n">
        <v>500000</v>
      </c>
    </row>
    <row r="19">
      <c r="A19" s="4" t="inlineStr">
        <is>
          <t>Convertible Series C Preferred stock</t>
        </is>
      </c>
    </row>
    <row r="20">
      <c r="A20" s="4" t="inlineStr">
        <is>
          <t>Preferred stock, par value</t>
        </is>
      </c>
      <c r="B20" s="7" t="n">
        <v>0.001</v>
      </c>
      <c r="C20" s="7" t="n">
        <v>0.001</v>
      </c>
    </row>
    <row r="21">
      <c r="A21" s="4" t="inlineStr">
        <is>
          <t>Preferred stock, shares authorized</t>
        </is>
      </c>
      <c r="B21" s="5" t="n">
        <v>2500</v>
      </c>
      <c r="C21" s="5" t="n">
        <v>2500</v>
      </c>
    </row>
    <row r="22">
      <c r="A22" s="4" t="inlineStr">
        <is>
          <t>Preferred stock, shares issued</t>
        </is>
      </c>
      <c r="B22" s="5" t="n">
        <v>2500</v>
      </c>
      <c r="C22" s="5" t="n">
        <v>2500</v>
      </c>
    </row>
    <row r="23">
      <c r="A23" s="4" t="inlineStr">
        <is>
          <t>Preferred stock, shares outstanding</t>
        </is>
      </c>
      <c r="B23" s="5" t="n">
        <v>2500</v>
      </c>
      <c r="C23" s="5" t="n">
        <v>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Mar. 31, 2020</t>
        </is>
      </c>
      <c r="C1" s="2" t="inlineStr">
        <is>
          <t>Dec. 31, 2019</t>
        </is>
      </c>
    </row>
    <row r="2">
      <c r="A2" s="3" t="inlineStr">
        <is>
          <t>Debt Disclosure [Abstract]</t>
        </is>
      </c>
    </row>
    <row r="3">
      <c r="A3" s="4" t="inlineStr">
        <is>
          <t>Convertible notes payable</t>
        </is>
      </c>
      <c r="B3" s="6" t="n">
        <v>1127500</v>
      </c>
      <c r="C3" s="6" t="n">
        <v>1045000</v>
      </c>
    </row>
    <row r="4">
      <c r="A4" s="4" t="inlineStr">
        <is>
          <t>Unamortized debt discount</t>
        </is>
      </c>
      <c r="B4" s="5" t="n">
        <v>-10305</v>
      </c>
      <c r="C4" s="5" t="n">
        <v>-64352</v>
      </c>
    </row>
    <row r="5">
      <c r="A5" s="4" t="inlineStr">
        <is>
          <t>Total convertible notes payable</t>
        </is>
      </c>
      <c r="B5" s="6" t="n">
        <v>1117195</v>
      </c>
      <c r="C5" s="6" t="n">
        <v>9806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5" customWidth="1" min="5" max="5"/>
    <col width="80" customWidth="1" min="6" max="6"/>
    <col width="80" customWidth="1" min="7" max="7"/>
    <col width="80" customWidth="1" min="8" max="8"/>
    <col width="14" customWidth="1" min="9" max="9"/>
    <col width="14" customWidth="1" min="10" max="10"/>
  </cols>
  <sheetData>
    <row r="1">
      <c r="A1" s="1" t="inlineStr">
        <is>
          <t>Convertible Notes Payable (Details Textual) - USD ($)</t>
        </is>
      </c>
      <c r="B1" s="2" t="inlineStr">
        <is>
          <t>Jan. 30, 2020</t>
        </is>
      </c>
      <c r="C1" s="2" t="inlineStr">
        <is>
          <t>Nov. 19, 2019</t>
        </is>
      </c>
      <c r="D1" s="2" t="inlineStr">
        <is>
          <t>Oct. 11, 2019</t>
        </is>
      </c>
      <c r="E1" s="2" t="inlineStr">
        <is>
          <t>Aug. 12, 2019</t>
        </is>
      </c>
      <c r="F1" s="2" t="inlineStr">
        <is>
          <t>May 14, 2019</t>
        </is>
      </c>
      <c r="G1" s="2" t="inlineStr">
        <is>
          <t>Mar. 07, 2019</t>
        </is>
      </c>
      <c r="H1" s="2" t="inlineStr">
        <is>
          <t>Mar. 31, 2020</t>
        </is>
      </c>
      <c r="I1" s="2" t="inlineStr">
        <is>
          <t>Feb. 22, 2019</t>
        </is>
      </c>
      <c r="J1" s="2" t="inlineStr">
        <is>
          <t>Feb. 13, 2019</t>
        </is>
      </c>
    </row>
    <row r="2">
      <c r="A2" s="3" t="inlineStr">
        <is>
          <t>Short-term Debt [Line Items]</t>
        </is>
      </c>
    </row>
    <row r="3">
      <c r="A3" s="4" t="inlineStr">
        <is>
          <t>Principal amount</t>
        </is>
      </c>
      <c r="H3" s="6" t="n">
        <v>577500</v>
      </c>
    </row>
    <row r="4">
      <c r="A4" s="4" t="inlineStr">
        <is>
          <t>Unrecognized compensation expense</t>
        </is>
      </c>
      <c r="H4" s="5" t="n">
        <v>0</v>
      </c>
    </row>
    <row r="5">
      <c r="A5" s="4" t="inlineStr">
        <is>
          <t>Maximum [Member]</t>
        </is>
      </c>
    </row>
    <row r="6">
      <c r="A6" s="3" t="inlineStr">
        <is>
          <t>Short-term Debt [Line Items]</t>
        </is>
      </c>
    </row>
    <row r="7">
      <c r="A7" s="4" t="inlineStr">
        <is>
          <t>Notes conversion price</t>
        </is>
      </c>
      <c r="F7" s="4" t="inlineStr">
        <is>
          <t>$ .04</t>
        </is>
      </c>
    </row>
    <row r="8">
      <c r="A8" s="4" t="inlineStr">
        <is>
          <t>Minimum [Member]</t>
        </is>
      </c>
    </row>
    <row r="9">
      <c r="A9" s="3" t="inlineStr">
        <is>
          <t>Short-term Debt [Line Items]</t>
        </is>
      </c>
    </row>
    <row r="10">
      <c r="A10" s="4" t="inlineStr">
        <is>
          <t>Notes conversion price</t>
        </is>
      </c>
      <c r="F10" s="4" t="inlineStr">
        <is>
          <t>$ .05</t>
        </is>
      </c>
    </row>
    <row r="11">
      <c r="A11" s="4" t="inlineStr">
        <is>
          <t>Securities Purchase Agreement [Member]</t>
        </is>
      </c>
    </row>
    <row r="12">
      <c r="A12" s="3" t="inlineStr">
        <is>
          <t>Short-term Debt [Line Items]</t>
        </is>
      </c>
    </row>
    <row r="13">
      <c r="A13" s="4" t="inlineStr">
        <is>
          <t>Description of financing transaction</t>
        </is>
      </c>
      <c r="F13" s="4" t="inlineStr">
        <is>
          <t>The Company closed a financing transaction by entering into a Securities Purchase Agreement (the “Securities Purchase Agreement”) with an accredited investor for purchase of a promissory note (together with other notes issued under the Securities Purchase Agreement, the “Notes”). The Company raised an aggregate principal amount of $550,000 and gross cash proceeds of $500,000. The offering represented $1.10 of note principal for each $1.00 of proceeds purchased, with rolling closings in minimum amounts of $25,000. The March 7, 2019 and May 14, 2019 promissory notes were convertible into Common Stock at an initial conversion price of $0.05 and $0.04, respectively, which were subject to price protection, whereby upon any issuance of securities of the Company at a price below the effective conversion price of the Notes would be adjusted to the new lower issuance price (“Down Round Feature”). In accordance with ASU 2017-11 “Earnings Per Share (Topic 260)”, Down Round Features are accounted for in the period when triggered. No such triggering events occurred during the three-month periods ended March 31, 2020 and 2019. The Notes had a term of one year from the date of issuance. The Company received gross proceeds of $500,000 of which $50,000 was used to pay the promissory note issued in February 2019. See below regarding the trigger of the Down Round Feature when the conversion price on the convertible note dated March 7, 2019 was reduced from $0.05 to $0.04. As of March 31, 2020, the Notes had an aggregate outstanding principal balance of $550,000.</t>
        </is>
      </c>
      <c r="G13" s="4" t="inlineStr">
        <is>
          <t>The Company closed a financing transaction by entering into a Securities Purchase Agreement (the “Securities Purchase Agreement”) with an accredited investor for purchase of a promissory note (together with other notes issued under the Securities Purchase Agreement, the “Notes”). The Company raised an aggregate principal amount of $550,000 and gross cash proceeds of $500,000. The offering represented $1.10 of note principal for each $1.00 of proceeds purchased, with rolling closings in minimum amounts of $25,000. The March 7, 2019 and May 14, 2019 promissory notes were convertible into Common Stock at an initial conversion price of $0.05 and $0.04, respectively, which were subject to price protection, whereby upon any issuance of securities of the Company at a price below the effective conversion price of the Notes would be adjusted to the new lower issuance price (“Down Round Feature”). In accordance with ASU 2017-11 “Earnings Per Share (Topic 260)”, Down Round Features are accounted for in the period when triggered. No such triggering events occurred during the three-month periods ended March 31, 2020 and 2019. The Notes had a term of one year from the date of issuance. The Company received gross proceeds of $500,000 of which $50,000 was used to pay the promissory note issued in February 2019. See below regarding the trigger of the Down Round Feature when the conversion price on the convertible note dated March 7, 2019 was reduced from $0.05 to $0.04. As of March 31, 2020, the Notes had an aggregate outstanding principal balance of $550,000.</t>
        </is>
      </c>
    </row>
    <row r="14">
      <c r="A14" s="4" t="inlineStr">
        <is>
          <t>Second Allonge Agreement [Member]</t>
        </is>
      </c>
    </row>
    <row r="15">
      <c r="A15" s="3" t="inlineStr">
        <is>
          <t>Short-term Debt [Line Items]</t>
        </is>
      </c>
    </row>
    <row r="16">
      <c r="A16" s="4" t="inlineStr">
        <is>
          <t>Principal amount</t>
        </is>
      </c>
      <c r="D16" s="6" t="n">
        <v>110000</v>
      </c>
    </row>
    <row r="17">
      <c r="A17" s="4" t="inlineStr">
        <is>
          <t>Cash proceeds</t>
        </is>
      </c>
      <c r="D17" s="6" t="n">
        <v>100000</v>
      </c>
    </row>
    <row r="18">
      <c r="A18" s="4" t="inlineStr">
        <is>
          <t>Maturity date</t>
        </is>
      </c>
      <c r="D18" s="4" t="inlineStr">
        <is>
          <t>Mar. 7,
		2020</t>
        </is>
      </c>
    </row>
    <row r="19">
      <c r="A19" s="4" t="inlineStr">
        <is>
          <t>Original issue discount rate</t>
        </is>
      </c>
      <c r="D19" s="4" t="inlineStr">
        <is>
          <t>10.00%</t>
        </is>
      </c>
    </row>
    <row r="20">
      <c r="A20" s="4" t="inlineStr">
        <is>
          <t>Allonge Agreement [Member]</t>
        </is>
      </c>
    </row>
    <row r="21">
      <c r="A21" s="3" t="inlineStr">
        <is>
          <t>Short-term Debt [Line Items]</t>
        </is>
      </c>
    </row>
    <row r="22">
      <c r="A22" s="4" t="inlineStr">
        <is>
          <t>Principal amount</t>
        </is>
      </c>
      <c r="E22" s="6" t="n">
        <v>137500</v>
      </c>
    </row>
    <row r="23">
      <c r="A23" s="4" t="inlineStr">
        <is>
          <t>Cash proceeds</t>
        </is>
      </c>
      <c r="E23" s="6" t="n">
        <v>125000</v>
      </c>
    </row>
    <row r="24">
      <c r="A24" s="4" t="inlineStr">
        <is>
          <t>Maturity date</t>
        </is>
      </c>
      <c r="E24" s="4" t="inlineStr">
        <is>
          <t>Mar. 7,
		2020</t>
        </is>
      </c>
    </row>
    <row r="25">
      <c r="A25" s="4" t="inlineStr">
        <is>
          <t>Conversion rate</t>
        </is>
      </c>
      <c r="E25" s="8" t="n">
        <v>0.04</v>
      </c>
    </row>
    <row r="26">
      <c r="A26" s="4" t="inlineStr">
        <is>
          <t>Original issue discount rate</t>
        </is>
      </c>
      <c r="E26" s="4" t="inlineStr">
        <is>
          <t>10.00%</t>
        </is>
      </c>
    </row>
    <row r="27">
      <c r="A27" s="4" t="inlineStr">
        <is>
          <t>Third Allonge Agreement [Member]</t>
        </is>
      </c>
    </row>
    <row r="28">
      <c r="A28" s="3" t="inlineStr">
        <is>
          <t>Short-term Debt [Line Items]</t>
        </is>
      </c>
    </row>
    <row r="29">
      <c r="A29" s="4" t="inlineStr">
        <is>
          <t>Principal amount</t>
        </is>
      </c>
      <c r="B29" s="6" t="n">
        <v>82500</v>
      </c>
      <c r="C29" s="6" t="n">
        <v>247500</v>
      </c>
    </row>
    <row r="30">
      <c r="A30" s="4" t="inlineStr">
        <is>
          <t>Cash proceeds</t>
        </is>
      </c>
      <c r="B30" s="6" t="n">
        <v>75000</v>
      </c>
      <c r="C30" s="6" t="n">
        <v>225000</v>
      </c>
    </row>
    <row r="31">
      <c r="A31" s="4" t="inlineStr">
        <is>
          <t>Maturity date</t>
        </is>
      </c>
      <c r="B31" s="4" t="inlineStr">
        <is>
          <t>Mar. 7,
		2020</t>
        </is>
      </c>
      <c r="C31" s="4" t="inlineStr">
        <is>
          <t>Mar. 7,
		2020</t>
        </is>
      </c>
    </row>
    <row r="32">
      <c r="A32" s="4" t="inlineStr">
        <is>
          <t>Original issue discount rate</t>
        </is>
      </c>
      <c r="B32" s="4" t="inlineStr">
        <is>
          <t>10.00%</t>
        </is>
      </c>
      <c r="C32" s="4" t="inlineStr">
        <is>
          <t>10.00%</t>
        </is>
      </c>
    </row>
    <row r="33">
      <c r="A33" s="4" t="inlineStr">
        <is>
          <t>Promissory Note [Member]</t>
        </is>
      </c>
    </row>
    <row r="34">
      <c r="A34" s="3" t="inlineStr">
        <is>
          <t>Short-term Debt [Line Items]</t>
        </is>
      </c>
    </row>
    <row r="35">
      <c r="A35" s="4" t="inlineStr">
        <is>
          <t>Annual interest rate</t>
        </is>
      </c>
      <c r="J35" s="4" t="inlineStr">
        <is>
          <t>20.00%</t>
        </is>
      </c>
    </row>
    <row r="36">
      <c r="A36" s="4" t="inlineStr">
        <is>
          <t>Principal amount</t>
        </is>
      </c>
      <c r="J36" s="6" t="n">
        <v>50000</v>
      </c>
    </row>
    <row r="37">
      <c r="A37" s="4" t="inlineStr">
        <is>
          <t>Accrued interest</t>
        </is>
      </c>
      <c r="I37" s="4" t="inlineStr">
        <is>
          <t>10.00%</t>
        </is>
      </c>
    </row>
    <row r="38">
      <c r="A38" s="4" t="inlineStr">
        <is>
          <t>Convertible Notes Payable [Member]</t>
        </is>
      </c>
    </row>
    <row r="39">
      <c r="A39" s="3" t="inlineStr">
        <is>
          <t>Short-term Debt [Line Items]</t>
        </is>
      </c>
    </row>
    <row r="40">
      <c r="A40" s="4" t="inlineStr">
        <is>
          <t>Principal amount</t>
        </is>
      </c>
      <c r="H40" s="6" t="n">
        <v>852500</v>
      </c>
    </row>
    <row r="41">
      <c r="A41" s="4" t="inlineStr">
        <is>
          <t>Descriptions of debt discount consisted</t>
        </is>
      </c>
      <c r="H41" s="4" t="inlineStr">
        <is>
          <t>The debt discounts at issuance consisted of beneficial conversion features of $68,750, financing costs of $14,950, legal fees of $2,500 and debt premium of $102,500. During the three months ended March 31, 2020 and 2019, the Company recorded $61,547 and $3,039, respectively, as amortization of debt discount which is included in interest expense on the interim unaudited condensed consolidated statements of operations.</t>
        </is>
      </c>
    </row>
    <row r="42">
      <c r="A42" s="4" t="inlineStr">
        <is>
          <t>Maturity date</t>
        </is>
      </c>
      <c r="H42" s="4" t="inlineStr">
        <is>
          <t>Mar. 7,
		2020</t>
        </is>
      </c>
    </row>
    <row r="43">
      <c r="A43" s="4" t="inlineStr">
        <is>
          <t>Unamortized discounts</t>
        </is>
      </c>
      <c r="H43" s="6" t="n">
        <v>10305</v>
      </c>
    </row>
    <row r="44">
      <c r="A44" s="4" t="inlineStr">
        <is>
          <t>Purchase of common stock</t>
        </is>
      </c>
      <c r="H44" s="5" t="n">
        <v>2818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7" customWidth="1" min="2" max="2"/>
  </cols>
  <sheetData>
    <row r="1">
      <c r="A1" s="1" t="inlineStr">
        <is>
          <t>Stockholders' Equity (Deficit) (Details) - Equity Option [Member]</t>
        </is>
      </c>
      <c r="B1" s="2" t="inlineStr">
        <is>
          <t>3 Months Ended</t>
        </is>
      </c>
    </row>
    <row r="2">
      <c r="B2" s="2" t="inlineStr">
        <is>
          <t>Mar. 31, 2020USD ($)$ / sharesshares</t>
        </is>
      </c>
    </row>
    <row r="3">
      <c r="A3" s="3" t="inlineStr">
        <is>
          <t>Summary of option activities</t>
        </is>
      </c>
    </row>
    <row r="4">
      <c r="A4" s="4" t="inlineStr">
        <is>
          <t>Number of Options, Beginning Balance | shares</t>
        </is>
      </c>
      <c r="B4" s="5" t="n">
        <v>1940000</v>
      </c>
    </row>
    <row r="5">
      <c r="A5" s="4" t="inlineStr">
        <is>
          <t>Number of Options, Ending Balance | shares</t>
        </is>
      </c>
      <c r="B5" s="5" t="n">
        <v>1940000</v>
      </c>
    </row>
    <row r="6">
      <c r="A6" s="4" t="inlineStr">
        <is>
          <t>Number of Options, Exercisable | shares</t>
        </is>
      </c>
      <c r="B6" s="5" t="n">
        <v>1940000</v>
      </c>
    </row>
    <row r="7">
      <c r="A7" s="4" t="inlineStr">
        <is>
          <t>Weighted Average Exercise Price, Beginning Balance | $ / shares</t>
        </is>
      </c>
      <c r="B7" s="8" t="n">
        <v>0.1</v>
      </c>
    </row>
    <row r="8">
      <c r="A8" s="4" t="inlineStr">
        <is>
          <t>Weighted Average Exercise Price, Ending Balance | $ / shares</t>
        </is>
      </c>
      <c r="B8" s="9" t="n">
        <v>0.1</v>
      </c>
    </row>
    <row r="9">
      <c r="A9" s="4" t="inlineStr">
        <is>
          <t>Weighted Average Exercise Price, Options exercisable | $ / shares</t>
        </is>
      </c>
      <c r="B9" s="8" t="n">
        <v>0.1</v>
      </c>
    </row>
    <row r="10">
      <c r="A10" s="4" t="inlineStr">
        <is>
          <t>Weighted Average Remaining Contractual Life (Years), Beginning</t>
        </is>
      </c>
      <c r="B10" s="4" t="inlineStr">
        <is>
          <t>1 year 15 days</t>
        </is>
      </c>
    </row>
    <row r="11">
      <c r="A11" s="4" t="inlineStr">
        <is>
          <t>Weighted Average Remaining Contractual Life (Years), Ending</t>
        </is>
      </c>
      <c r="B11" s="4" t="inlineStr">
        <is>
          <t>9 months 14 days</t>
        </is>
      </c>
    </row>
    <row r="12">
      <c r="A12" s="4" t="inlineStr">
        <is>
          <t>Weighted Average Remaining Contractual Life (Years), Options exercisable</t>
        </is>
      </c>
      <c r="B12" s="4" t="inlineStr">
        <is>
          <t>9 months 14 days</t>
        </is>
      </c>
    </row>
    <row r="13">
      <c r="A13" s="4" t="inlineStr">
        <is>
          <t>Aggregate Intrinsic Value, Option outstanding, Beginning balance | $</t>
        </is>
      </c>
      <c r="B13" s="4" t="inlineStr">
        <is>
          <t xml:space="preserve"> </t>
        </is>
      </c>
    </row>
    <row r="14">
      <c r="A14" s="4" t="inlineStr">
        <is>
          <t>Aggregate Intrinsic Value, Option outstanding, Ending balance | $</t>
        </is>
      </c>
      <c r="B14" s="4" t="inlineStr">
        <is>
          <t xml:space="preserve"> </t>
        </is>
      </c>
    </row>
    <row r="15">
      <c r="A15" s="4" t="inlineStr">
        <is>
          <t>Aggregate Intrinsic Value, Option exercisable | $</t>
        </is>
      </c>
      <c r="B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80"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Stockholders' Equity (Deficit) (Details Textual) - USD ($)</t>
        </is>
      </c>
      <c r="B1" s="2" t="inlineStr">
        <is>
          <t>Apr. 20, 2020</t>
        </is>
      </c>
      <c r="C1" s="2" t="inlineStr">
        <is>
          <t>Mar. 24, 2020</t>
        </is>
      </c>
      <c r="D1" s="2" t="inlineStr">
        <is>
          <t>Oct. 31, 2018</t>
        </is>
      </c>
      <c r="E1" s="2" t="inlineStr">
        <is>
          <t>Mar. 31, 2020</t>
        </is>
      </c>
      <c r="F1" s="2" t="inlineStr">
        <is>
          <t>Apr. 09, 2020</t>
        </is>
      </c>
      <c r="G1" s="2" t="inlineStr">
        <is>
          <t>Apr. 07, 2020</t>
        </is>
      </c>
      <c r="H1" s="2" t="inlineStr">
        <is>
          <t>Dec. 31, 2019</t>
        </is>
      </c>
      <c r="I1" s="2" t="inlineStr">
        <is>
          <t>May 14, 2019</t>
        </is>
      </c>
      <c r="J1" s="2" t="inlineStr">
        <is>
          <t>Aug. 01, 2018</t>
        </is>
      </c>
      <c r="K1" s="2" t="inlineStr">
        <is>
          <t>Mar. 26, 2018</t>
        </is>
      </c>
      <c r="L1" s="2" t="inlineStr">
        <is>
          <t>Mar. 19, 2018</t>
        </is>
      </c>
    </row>
    <row r="2">
      <c r="A2" s="3" t="inlineStr">
        <is>
          <t>Stockholders' Equity (Deficit) (Textual)</t>
        </is>
      </c>
    </row>
    <row r="3">
      <c r="A3" s="4" t="inlineStr">
        <is>
          <t>Common stock, shares authorized</t>
        </is>
      </c>
      <c r="E3" s="5" t="n">
        <v>1000000000</v>
      </c>
      <c r="H3" s="5" t="n">
        <v>1000000000</v>
      </c>
    </row>
    <row r="4">
      <c r="A4" s="4" t="inlineStr">
        <is>
          <t>Common stock, par value</t>
        </is>
      </c>
      <c r="E4" s="7" t="n">
        <v>0.001</v>
      </c>
      <c r="H4" s="7" t="n">
        <v>0.001</v>
      </c>
    </row>
    <row r="5">
      <c r="A5" s="4" t="inlineStr">
        <is>
          <t>Common stock, shares issued</t>
        </is>
      </c>
      <c r="E5" s="5" t="n">
        <v>19582065</v>
      </c>
      <c r="H5" s="5" t="n">
        <v>17082065</v>
      </c>
    </row>
    <row r="6">
      <c r="A6" s="4" t="inlineStr">
        <is>
          <t>Preferred stock, shares authorized</t>
        </is>
      </c>
      <c r="E6" s="5" t="n">
        <v>20000000</v>
      </c>
      <c r="H6" s="5" t="n">
        <v>20000000</v>
      </c>
    </row>
    <row r="7">
      <c r="A7" s="4" t="inlineStr">
        <is>
          <t>Preferred stock, par value</t>
        </is>
      </c>
      <c r="E7" s="7" t="n">
        <v>0.001</v>
      </c>
      <c r="H7" s="7" t="n">
        <v>0.001</v>
      </c>
    </row>
    <row r="8">
      <c r="A8" s="4" t="inlineStr">
        <is>
          <t>Stock based compensation</t>
        </is>
      </c>
      <c r="E8" s="4" t="inlineStr">
        <is>
          <t xml:space="preserve"> </t>
        </is>
      </c>
    </row>
    <row r="9">
      <c r="A9" s="4" t="inlineStr">
        <is>
          <t>Subsequent Event [Member]</t>
        </is>
      </c>
    </row>
    <row r="10">
      <c r="A10" s="3" t="inlineStr">
        <is>
          <t>Stockholders' Equity (Deficit) (Textual)</t>
        </is>
      </c>
    </row>
    <row r="11">
      <c r="A11" s="4" t="inlineStr">
        <is>
          <t>Common stock, shares authorized</t>
        </is>
      </c>
      <c r="G11" s="5" t="n">
        <v>1000000000</v>
      </c>
    </row>
    <row r="12">
      <c r="A12" s="4" t="inlineStr">
        <is>
          <t>Stock issued fair value</t>
        </is>
      </c>
      <c r="B12" s="6" t="n">
        <v>1300000</v>
      </c>
    </row>
    <row r="13">
      <c r="A13" s="4" t="inlineStr">
        <is>
          <t>Series A Preferred Stock [Member]</t>
        </is>
      </c>
    </row>
    <row r="14">
      <c r="A14" s="3" t="inlineStr">
        <is>
          <t>Stockholders' Equity (Deficit) (Textual)</t>
        </is>
      </c>
    </row>
    <row r="15">
      <c r="A15" s="4" t="inlineStr">
        <is>
          <t>Preferred stock, shares authorized</t>
        </is>
      </c>
      <c r="E15" s="5" t="n">
        <v>520000</v>
      </c>
      <c r="H15" s="5" t="n">
        <v>520000</v>
      </c>
    </row>
    <row r="16">
      <c r="A16" s="4" t="inlineStr">
        <is>
          <t>Preferred stock, par value</t>
        </is>
      </c>
      <c r="E16" s="7" t="n">
        <v>0.001</v>
      </c>
      <c r="H16" s="7" t="n">
        <v>0.001</v>
      </c>
      <c r="L16" s="7" t="n">
        <v>0.001</v>
      </c>
    </row>
    <row r="17">
      <c r="A17" s="4" t="inlineStr">
        <is>
          <t>Preferred stock, shares issued</t>
        </is>
      </c>
      <c r="E17" s="5" t="n">
        <v>519000</v>
      </c>
      <c r="H17" s="5" t="n">
        <v>519000</v>
      </c>
    </row>
    <row r="18">
      <c r="A18" s="4" t="inlineStr">
        <is>
          <t>Share Price</t>
        </is>
      </c>
      <c r="L18" s="6" t="n">
        <v>10</v>
      </c>
    </row>
    <row r="19">
      <c r="A19" s="4" t="inlineStr">
        <is>
          <t>Preferred stock designated shares</t>
        </is>
      </c>
      <c r="L19" s="5" t="n">
        <v>520000</v>
      </c>
    </row>
    <row r="20">
      <c r="A20" s="4" t="inlineStr">
        <is>
          <t>Preferred stock conversion price</t>
        </is>
      </c>
      <c r="L20" s="8" t="n">
        <v>0.1</v>
      </c>
    </row>
    <row r="21">
      <c r="A21" s="4" t="inlineStr">
        <is>
          <t>Series A Preferred Stock [Member] | Subsequent Event [Member]</t>
        </is>
      </c>
    </row>
    <row r="22">
      <c r="A22" s="3" t="inlineStr">
        <is>
          <t>Stockholders' Equity (Deficit) (Textual)</t>
        </is>
      </c>
    </row>
    <row r="23">
      <c r="A23" s="4" t="inlineStr">
        <is>
          <t>issued and outstanding, description</t>
        </is>
      </c>
      <c r="B23" s="4" t="inlineStr">
        <is>
          <t>The Company’s issued and outstanding shares of Series A Preferred Stock, Series C Preferred Stock, stock options and convertible notes were converted into an aggregate of 172,377,500 shares of Common Stock on a fully diluted basis, consisting of 56,831,789 shares of Common Stock and warrants to purchase up to 115,545,711 shares of Common Stock.</t>
        </is>
      </c>
    </row>
    <row r="24">
      <c r="A24" s="4" t="inlineStr">
        <is>
          <t>Series B Preferred Stock [Member]</t>
        </is>
      </c>
    </row>
    <row r="25">
      <c r="A25" s="3" t="inlineStr">
        <is>
          <t>Stockholders' Equity (Deficit) (Textual)</t>
        </is>
      </c>
    </row>
    <row r="26">
      <c r="A26" s="4" t="inlineStr">
        <is>
          <t>Preferred stock, shares authorized</t>
        </is>
      </c>
      <c r="E26" s="5" t="n">
        <v>500000</v>
      </c>
      <c r="H26" s="5" t="n">
        <v>500000</v>
      </c>
    </row>
    <row r="27">
      <c r="A27" s="4" t="inlineStr">
        <is>
          <t>Preferred stock, par value</t>
        </is>
      </c>
      <c r="E27" s="7" t="n">
        <v>0.001</v>
      </c>
      <c r="H27" s="7" t="n">
        <v>0.001</v>
      </c>
      <c r="L27" s="10" t="n">
        <v>0.001</v>
      </c>
    </row>
    <row r="28">
      <c r="A28" s="4" t="inlineStr">
        <is>
          <t>Preferred stock, shares issued</t>
        </is>
      </c>
      <c r="E28" s="5" t="n">
        <v>500000</v>
      </c>
      <c r="H28" s="5" t="n">
        <v>500000</v>
      </c>
    </row>
    <row r="29">
      <c r="A29" s="4" t="inlineStr">
        <is>
          <t>Share Price</t>
        </is>
      </c>
      <c r="L29" s="6" t="n">
        <v>10</v>
      </c>
    </row>
    <row r="30">
      <c r="A30" s="4" t="inlineStr">
        <is>
          <t>Preferred stock designated shares</t>
        </is>
      </c>
      <c r="L30" s="5" t="n">
        <v>500000</v>
      </c>
    </row>
    <row r="31">
      <c r="A31" s="4" t="inlineStr">
        <is>
          <t>Preferred stock conversion price</t>
        </is>
      </c>
      <c r="L31" s="8" t="n">
        <v>0.1</v>
      </c>
    </row>
    <row r="32">
      <c r="A32" s="4" t="inlineStr">
        <is>
          <t>Decreasing conversion price</t>
        </is>
      </c>
      <c r="I32" s="8" t="n">
        <v>0.04</v>
      </c>
    </row>
    <row r="33">
      <c r="A33" s="4" t="inlineStr">
        <is>
          <t>Series B Preferred Stock [Member] | Subsequent Event [Member]</t>
        </is>
      </c>
    </row>
    <row r="34">
      <c r="A34" s="3" t="inlineStr">
        <is>
          <t>Stockholders' Equity (Deficit) (Textual)</t>
        </is>
      </c>
    </row>
    <row r="35">
      <c r="A35" s="4" t="inlineStr">
        <is>
          <t>Preferred stock, shares issued</t>
        </is>
      </c>
      <c r="B35" s="5" t="n">
        <v>250000</v>
      </c>
      <c r="F35" s="5" t="n">
        <v>250000</v>
      </c>
    </row>
    <row r="36">
      <c r="A36" s="4" t="inlineStr">
        <is>
          <t>Number of stock issued</t>
        </is>
      </c>
      <c r="B36" s="5" t="n">
        <v>172377500</v>
      </c>
    </row>
    <row r="37">
      <c r="A37" s="4" t="inlineStr">
        <is>
          <t>Series C Preferred Stock [Member]</t>
        </is>
      </c>
    </row>
    <row r="38">
      <c r="A38" s="3" t="inlineStr">
        <is>
          <t>Stockholders' Equity (Deficit) (Textual)</t>
        </is>
      </c>
    </row>
    <row r="39">
      <c r="A39" s="4" t="inlineStr">
        <is>
          <t>Preferred stock, shares authorized</t>
        </is>
      </c>
      <c r="E39" s="5" t="n">
        <v>2500</v>
      </c>
      <c r="H39" s="5" t="n">
        <v>2500</v>
      </c>
    </row>
    <row r="40">
      <c r="A40" s="4" t="inlineStr">
        <is>
          <t>Preferred stock, par value</t>
        </is>
      </c>
      <c r="E40" s="7" t="n">
        <v>0.001</v>
      </c>
      <c r="H40" s="7" t="n">
        <v>0.001</v>
      </c>
      <c r="J40" s="7" t="n">
        <v>0.001</v>
      </c>
    </row>
    <row r="41">
      <c r="A41" s="4" t="inlineStr">
        <is>
          <t>Preferred stock, shares issued</t>
        </is>
      </c>
      <c r="E41" s="5" t="n">
        <v>2500</v>
      </c>
      <c r="H41" s="5" t="n">
        <v>2500</v>
      </c>
    </row>
    <row r="42">
      <c r="A42" s="4" t="inlineStr">
        <is>
          <t>Share Price</t>
        </is>
      </c>
      <c r="J42" s="6" t="n">
        <v>200</v>
      </c>
    </row>
    <row r="43">
      <c r="A43" s="4" t="inlineStr">
        <is>
          <t>Preferred stock designated shares</t>
        </is>
      </c>
      <c r="J43" s="5" t="n">
        <v>1000</v>
      </c>
    </row>
    <row r="44">
      <c r="A44" s="4" t="inlineStr">
        <is>
          <t>Preferred stock conversion price</t>
        </is>
      </c>
      <c r="J44" s="8" t="n">
        <v>0.05</v>
      </c>
    </row>
    <row r="45">
      <c r="A45" s="4" t="inlineStr">
        <is>
          <t>Series C Preferred Stock [Member] | Board of Directors [Member]</t>
        </is>
      </c>
    </row>
    <row r="46">
      <c r="A46" s="3" t="inlineStr">
        <is>
          <t>Stockholders' Equity (Deficit) (Textual)</t>
        </is>
      </c>
    </row>
    <row r="47">
      <c r="A47" s="4" t="inlineStr">
        <is>
          <t>Preferred stock, description</t>
        </is>
      </c>
      <c r="D47" s="4" t="inlineStr">
        <is>
          <t>In October 2018, the Board of Directors of the Company approved and authorized an amendment to increase the number of designated authorized shares of the Series C preferred stock from 1,000 to 2,500 shares.</t>
        </is>
      </c>
    </row>
    <row r="48">
      <c r="A48" s="4" t="inlineStr">
        <is>
          <t>Common Stock [Member]</t>
        </is>
      </c>
    </row>
    <row r="49">
      <c r="A49" s="3" t="inlineStr">
        <is>
          <t>Stockholders' Equity (Deficit) (Textual)</t>
        </is>
      </c>
    </row>
    <row r="50">
      <c r="A50" s="4" t="inlineStr">
        <is>
          <t>Common stock, shares authorized</t>
        </is>
      </c>
      <c r="E50" s="5" t="n">
        <v>600000000</v>
      </c>
    </row>
    <row r="51">
      <c r="A51" s="4" t="inlineStr">
        <is>
          <t>Common stock, par value</t>
        </is>
      </c>
      <c r="E51" s="7" t="n">
        <v>0.001</v>
      </c>
      <c r="K51" s="7" t="n">
        <v>0.001</v>
      </c>
    </row>
    <row r="52">
      <c r="A52" s="4" t="inlineStr">
        <is>
          <t>Stockholders equity, description</t>
        </is>
      </c>
      <c r="E52" s="4" t="inlineStr">
        <is>
          <t>On April 7, 2020, the Board of Directors of the Company approved the increase of the authorized shares of the Common Stock to 1,000,000,000 from 600,000,000.</t>
        </is>
      </c>
    </row>
    <row r="53">
      <c r="A53" s="4" t="inlineStr">
        <is>
          <t>Common stock issued in exchange</t>
        </is>
      </c>
      <c r="C53" s="5" t="n">
        <v>2500000</v>
      </c>
    </row>
    <row r="54">
      <c r="A54" s="4" t="inlineStr">
        <is>
          <t>Total proceeds</t>
        </is>
      </c>
      <c r="C54" s="6" t="n">
        <v>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Mar. 31, 2020USD ($)</t>
        </is>
      </c>
    </row>
    <row r="2">
      <c r="A2" s="3" t="inlineStr">
        <is>
          <t>Commitments and Contingencies Disclosure [Abstract]</t>
        </is>
      </c>
    </row>
    <row r="3">
      <c r="A3" s="4" t="inlineStr">
        <is>
          <t>2018</t>
        </is>
      </c>
      <c r="B3" s="6" t="n">
        <v>20000</v>
      </c>
    </row>
    <row r="4">
      <c r="A4" s="4" t="inlineStr">
        <is>
          <t>2019</t>
        </is>
      </c>
      <c r="B4" s="5" t="n">
        <v>50000</v>
      </c>
    </row>
    <row r="5">
      <c r="A5" s="4" t="inlineStr">
        <is>
          <t>2020 and every year thereafter on the same date, for the life of this License Agreement.</t>
        </is>
      </c>
      <c r="B5"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s>
  <sheetData>
    <row r="1">
      <c r="A1" s="1" t="inlineStr">
        <is>
          <t>Commitments and Contingencies (Details Textual) - USD ($)</t>
        </is>
      </c>
      <c r="B1" s="2" t="inlineStr">
        <is>
          <t>1 Months Ended</t>
        </is>
      </c>
      <c r="C1" s="2" t="inlineStr">
        <is>
          <t>3 Months Ended</t>
        </is>
      </c>
    </row>
    <row r="2">
      <c r="B2" s="2" t="inlineStr">
        <is>
          <t>Mar. 31, 2018</t>
        </is>
      </c>
      <c r="C2" s="2" t="inlineStr">
        <is>
          <t>Mar. 31, 2020</t>
        </is>
      </c>
      <c r="D2" s="2" t="inlineStr">
        <is>
          <t>Dec. 31, 2019</t>
        </is>
      </c>
    </row>
    <row r="3">
      <c r="A3" s="3" t="inlineStr">
        <is>
          <t>Commitments and Contingencies (Textual)</t>
        </is>
      </c>
    </row>
    <row r="4">
      <c r="A4" s="4" t="inlineStr">
        <is>
          <t>License agreement commitments, description</t>
        </is>
      </c>
      <c r="C4" s="4" t="inlineStr">
        <is>
          <t xml:space="preserve">	i.	three percent (3%) for Net Sales of Licensed Products, and Licensed Processes (all as defined in the License Agreement), for each product or process, on a country-by-country basis, for cumulative Net Sales up to one million dollars ($1,000,000); and ii.	four percent (4%) for Net Sales of Licensed Products and Licensed Processes, for each product or process, on a country-by-country basis, for cumulative Net Sales from one million dollars ($1,000,000) to five million dollars ($5,000,000); and iii.	five percent (5%) for Net Sales of Licensed Products and Licensed Processes, for each product or process, on a country-by-country basis, Net Sales over five million dollars ($5,000,000).</t>
        </is>
      </c>
    </row>
    <row r="5">
      <c r="A5" s="4" t="inlineStr">
        <is>
          <t>Royalty expense</t>
        </is>
      </c>
      <c r="B5" s="6" t="n">
        <v>5000</v>
      </c>
    </row>
    <row r="6">
      <c r="A6" s="4" t="inlineStr">
        <is>
          <t>Payment of license issue fees</t>
        </is>
      </c>
      <c r="B6" s="6" t="n">
        <v>5000</v>
      </c>
    </row>
    <row r="7">
      <c r="A7" s="4" t="inlineStr">
        <is>
          <t>Accrued royalty including accounts payable and accrued expenses</t>
        </is>
      </c>
      <c r="C7" s="6" t="n">
        <v>97897</v>
      </c>
      <c r="D7" s="6" t="n">
        <v>6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30" customWidth="1" min="2" max="2"/>
    <col width="23" customWidth="1" min="3" max="3"/>
  </cols>
  <sheetData>
    <row r="1">
      <c r="A1" s="1" t="inlineStr">
        <is>
          <t>Concentrations of Revenue and Supplier (Details)</t>
        </is>
      </c>
      <c r="B1" s="2" t="inlineStr">
        <is>
          <t>3 Months Ended</t>
        </is>
      </c>
      <c r="C1" s="2" t="inlineStr">
        <is>
          <t>12 Months Ended</t>
        </is>
      </c>
    </row>
    <row r="2">
      <c r="B2" s="2" t="inlineStr">
        <is>
          <t>Mar. 31, 2019USD ($)Customers</t>
        </is>
      </c>
      <c r="C2" s="2" t="inlineStr">
        <is>
          <t>Dec. 31, 2019Customers</t>
        </is>
      </c>
    </row>
    <row r="3">
      <c r="A3" s="4" t="inlineStr">
        <is>
          <t>Concentration risk, percentage</t>
        </is>
      </c>
      <c r="B3" s="4" t="inlineStr">
        <is>
          <t>100.00%</t>
        </is>
      </c>
    </row>
    <row r="4">
      <c r="A4" s="4" t="inlineStr">
        <is>
          <t>Purchased inventories | $</t>
        </is>
      </c>
      <c r="B4" s="6" t="n">
        <v>550</v>
      </c>
    </row>
    <row r="5">
      <c r="A5" s="4" t="inlineStr">
        <is>
          <t>Net Sales [Member]</t>
        </is>
      </c>
    </row>
    <row r="6">
      <c r="A6" s="4" t="inlineStr">
        <is>
          <t>Concentration risk, percentage</t>
        </is>
      </c>
      <c r="B6" s="4" t="inlineStr">
        <is>
          <t>100.00%</t>
        </is>
      </c>
    </row>
    <row r="7">
      <c r="A7" s="4" t="inlineStr">
        <is>
          <t>Number of customers</t>
        </is>
      </c>
      <c r="B7" s="5" t="n">
        <v>2</v>
      </c>
    </row>
    <row r="8">
      <c r="A8" s="4" t="inlineStr">
        <is>
          <t>Accounts Receivable [Member]</t>
        </is>
      </c>
    </row>
    <row r="9">
      <c r="A9" s="4" t="inlineStr">
        <is>
          <t>Concentration risk, percentage</t>
        </is>
      </c>
      <c r="C9" s="4" t="inlineStr">
        <is>
          <t>100.00%</t>
        </is>
      </c>
    </row>
    <row r="10">
      <c r="A10" s="4" t="inlineStr">
        <is>
          <t>Number of customers</t>
        </is>
      </c>
      <c r="C10"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2"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Subsequent Events (Details) - USD ($)</t>
        </is>
      </c>
      <c r="B1" s="2" t="inlineStr">
        <is>
          <t>Jun. 17, 2020</t>
        </is>
      </c>
      <c r="C1" s="2" t="inlineStr">
        <is>
          <t>Jun. 12, 2020</t>
        </is>
      </c>
      <c r="D1" s="2" t="inlineStr">
        <is>
          <t>Apr. 20, 2020</t>
        </is>
      </c>
      <c r="E1" s="2" t="inlineStr">
        <is>
          <t>Apr. 08, 2020</t>
        </is>
      </c>
      <c r="F1" s="2" t="inlineStr">
        <is>
          <t>Mar. 31, 2020</t>
        </is>
      </c>
      <c r="G1" s="2" t="inlineStr">
        <is>
          <t>Apr. 09, 2020</t>
        </is>
      </c>
      <c r="H1" s="2" t="inlineStr">
        <is>
          <t>Apr. 07, 2020</t>
        </is>
      </c>
      <c r="I1" s="2" t="inlineStr">
        <is>
          <t>Dec. 31, 2019</t>
        </is>
      </c>
    </row>
    <row r="2">
      <c r="A2" s="3" t="inlineStr">
        <is>
          <t>Subsequent events (Textual)</t>
        </is>
      </c>
    </row>
    <row r="3">
      <c r="A3" s="4" t="inlineStr">
        <is>
          <t>Common stock, shares authorized</t>
        </is>
      </c>
      <c r="F3" s="5" t="n">
        <v>1000000000</v>
      </c>
      <c r="I3" s="5" t="n">
        <v>1000000000</v>
      </c>
    </row>
    <row r="4">
      <c r="A4" s="4" t="inlineStr">
        <is>
          <t>Subsequent event, description</t>
        </is>
      </c>
      <c r="F4" s="4" t="inlineStr">
        <is>
          <t>On April 7, 2020, the Board of Directors of the Company approved the increase the authorized shares of Common Stock to 1,000,000,000 from 600,000,000.</t>
        </is>
      </c>
    </row>
    <row r="5">
      <c r="A5" s="4" t="inlineStr">
        <is>
          <t>Subsequent Event [Member]</t>
        </is>
      </c>
    </row>
    <row r="6">
      <c r="A6" s="3" t="inlineStr">
        <is>
          <t>Subsequent events (Textual)</t>
        </is>
      </c>
    </row>
    <row r="7">
      <c r="A7" s="4" t="inlineStr">
        <is>
          <t>Gross proceed</t>
        </is>
      </c>
      <c r="D7" s="6" t="n">
        <v>1300000</v>
      </c>
    </row>
    <row r="8">
      <c r="A8" s="4" t="inlineStr">
        <is>
          <t>Common stock, shares authorized</t>
        </is>
      </c>
      <c r="H8" s="5" t="n">
        <v>1000000000</v>
      </c>
    </row>
    <row r="9">
      <c r="A9" s="4" t="inlineStr">
        <is>
          <t>Basis diluted common shares, description</t>
        </is>
      </c>
      <c r="D9" s="4" t="inlineStr">
        <is>
          <t>At the effective time of the Merger, and subject to the terms and conditions of the Merger Agreement, each outstanding share of common stock of Home Bistro was converted into the right to receive fifteen thousand one hundred and point three (15,100.3) shares of Common Stock. Accordingly, the aggregate consideration issuable in the Merger to the former securityholders of Home Bistro is 767,838,260 shares of Common Stock on a fully-diluted basis consisting of 546,447,393 shares of Common Stock and warrants to purchase up to 221,390,867 shares of Common Stock. As a result of the Merger, the Company has 961,047,825 shares of Common Stock issued and outstanding on a fully-diluted basis consisting of 608,222,315 shares of Common Stock and warrants to purchase up to 352,825,510 shares of Common Stock.</t>
        </is>
      </c>
    </row>
    <row r="10">
      <c r="A10" s="4" t="inlineStr">
        <is>
          <t>Subsequent event, description</t>
        </is>
      </c>
      <c r="D10" s="4" t="inlineStr">
        <is>
          <t>Common Stock such that every holder of Common Stock shall receive 1 share of Common Stock for every 31.993 shares of Common Stock held (with fractional shares rounded up to the nearest whole share) as soon as possible and upon approval from the Secretary of State of the State of Nevada and the Financial Industry Regulatory Authority.</t>
        </is>
      </c>
    </row>
    <row r="11">
      <c r="A11" s="4" t="inlineStr">
        <is>
          <t>Common stock and warrants purchase</t>
        </is>
      </c>
      <c r="D11" s="5" t="n">
        <v>115545711</v>
      </c>
    </row>
    <row r="12">
      <c r="A12" s="4" t="inlineStr">
        <is>
          <t>Aggregate amount</t>
        </is>
      </c>
      <c r="E12" s="6" t="n">
        <v>14612</v>
      </c>
    </row>
    <row r="13">
      <c r="A13" s="4" t="inlineStr">
        <is>
          <t>Annual interest rate</t>
        </is>
      </c>
      <c r="E13" s="4" t="inlineStr">
        <is>
          <t>0.98%</t>
        </is>
      </c>
    </row>
    <row r="14">
      <c r="A14" s="4" t="inlineStr">
        <is>
          <t>Advanced to pay</t>
        </is>
      </c>
      <c r="C14" s="6" t="n">
        <v>5335</v>
      </c>
    </row>
    <row r="15">
      <c r="A15" s="4" t="inlineStr">
        <is>
          <t>Loan authorization and agreement, description</t>
        </is>
      </c>
      <c r="B15" s="4" t="inlineStr">
        <is>
          <t>Pursuant to that certain Loan Authorization and Agreement (the “SBA Loan Agreement”), the principal amount of the EIDL Loan is up to $150,000, with proceeds to be used for working capital purposes. As of the date of this Quarterly Report on Form 10-Q, Home Bistro has not requested any disbursements under the EIDL Loan, and the EIDL Loan requires all requests for disbursements be made by December 17, 2020 (six months after the date of the EIDL Loan), unless the SBA, in its sole discretion, extends the disbursement period. If the Company does not request disbursements by such date, the EIDL Loan commitment will terminate and Home Bistro will lose the ability to draw the funds. Interest accrues at the rate of 3.75% per annum and will accrue only on funds actually advanced from the date of each advance. Installment payments, including principal and interest, are due monthly beginning June 17, 2021 (twelve months from the date of the SBA Note (defined below)) in the amount of $731. The balance of principal and interest is payable thirty years from the date of the SBA Note.</t>
        </is>
      </c>
    </row>
    <row r="16">
      <c r="A16" s="4" t="inlineStr">
        <is>
          <t>Forgiveness of PPP loan, percentage</t>
        </is>
      </c>
      <c r="E16" s="4" t="inlineStr">
        <is>
          <t>100.00%</t>
        </is>
      </c>
    </row>
    <row r="17">
      <c r="A17" s="4" t="inlineStr">
        <is>
          <t>Series B Preferred Stock [Member]</t>
        </is>
      </c>
    </row>
    <row r="18">
      <c r="A18" s="3" t="inlineStr">
        <is>
          <t>Subsequent events (Textual)</t>
        </is>
      </c>
    </row>
    <row r="19">
      <c r="A19" s="4" t="inlineStr">
        <is>
          <t>Preferred stock shares issued</t>
        </is>
      </c>
      <c r="F19" s="5" t="n">
        <v>500000</v>
      </c>
      <c r="I19" s="5" t="n">
        <v>500000</v>
      </c>
    </row>
    <row r="20">
      <c r="A20" s="4" t="inlineStr">
        <is>
          <t>Preferred stock shares outstanding</t>
        </is>
      </c>
      <c r="F20" s="5" t="n">
        <v>500000</v>
      </c>
      <c r="I20" s="5" t="n">
        <v>500000</v>
      </c>
    </row>
    <row r="21">
      <c r="A21" s="4" t="inlineStr">
        <is>
          <t>Series B Preferred Stock [Member] | Subsequent Event [Member]</t>
        </is>
      </c>
    </row>
    <row r="22">
      <c r="A22" s="3" t="inlineStr">
        <is>
          <t>Subsequent events (Textual)</t>
        </is>
      </c>
    </row>
    <row r="23">
      <c r="A23" s="4" t="inlineStr">
        <is>
          <t>Number of shares issued</t>
        </is>
      </c>
      <c r="D23" s="5" t="n">
        <v>172377500</v>
      </c>
    </row>
    <row r="24">
      <c r="A24" s="4" t="inlineStr">
        <is>
          <t>Preferred stock shares issued</t>
        </is>
      </c>
      <c r="D24" s="5" t="n">
        <v>250000</v>
      </c>
      <c r="G24" s="5" t="n">
        <v>250000</v>
      </c>
    </row>
    <row r="25">
      <c r="A25" s="4" t="inlineStr">
        <is>
          <t>Preferred stock shares outstanding</t>
        </is>
      </c>
      <c r="D25" s="5" t="n">
        <v>250000</v>
      </c>
      <c r="G25"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Net revenues</t>
        </is>
      </c>
      <c r="B4" s="4" t="inlineStr">
        <is>
          <t xml:space="preserve"> </t>
        </is>
      </c>
      <c r="C4" s="6" t="n">
        <v>193</v>
      </c>
    </row>
    <row r="5">
      <c r="A5" s="4" t="inlineStr">
        <is>
          <t>Cost of sales</t>
        </is>
      </c>
      <c r="B5" s="4" t="inlineStr">
        <is>
          <t xml:space="preserve"> </t>
        </is>
      </c>
      <c r="C5" s="5" t="n">
        <v>943</v>
      </c>
    </row>
    <row r="6">
      <c r="A6" s="4" t="inlineStr">
        <is>
          <t>Gross loss</t>
        </is>
      </c>
      <c r="B6" s="4" t="inlineStr">
        <is>
          <t xml:space="preserve"> </t>
        </is>
      </c>
      <c r="C6" s="5" t="n">
        <v>-750</v>
      </c>
    </row>
    <row r="7">
      <c r="A7" s="3" t="inlineStr">
        <is>
          <t>OPERATING EXPENSES:</t>
        </is>
      </c>
    </row>
    <row r="8">
      <c r="A8" s="4" t="inlineStr">
        <is>
          <t>Compensation and related expenses</t>
        </is>
      </c>
      <c r="B8" s="5" t="n">
        <v>82864</v>
      </c>
      <c r="C8" s="5" t="n">
        <v>104141</v>
      </c>
    </row>
    <row r="9">
      <c r="A9" s="4" t="inlineStr">
        <is>
          <t>Professional and consulting expenses</t>
        </is>
      </c>
      <c r="B9" s="5" t="n">
        <v>50229</v>
      </c>
      <c r="C9" s="5" t="n">
        <v>56956</v>
      </c>
    </row>
    <row r="10">
      <c r="A10" s="4" t="inlineStr">
        <is>
          <t>Research and development expenses</t>
        </is>
      </c>
      <c r="B10" s="5" t="n">
        <v>39945</v>
      </c>
      <c r="C10" s="4" t="inlineStr">
        <is>
          <t xml:space="preserve"> </t>
        </is>
      </c>
    </row>
    <row r="11">
      <c r="A11" s="4" t="inlineStr">
        <is>
          <t>Selling and marketing expenses</t>
        </is>
      </c>
      <c r="B11" s="5" t="n">
        <v>12453</v>
      </c>
      <c r="C11" s="5" t="n">
        <v>11887</v>
      </c>
    </row>
    <row r="12">
      <c r="A12" s="4" t="inlineStr">
        <is>
          <t>General and administrative expenses</t>
        </is>
      </c>
      <c r="B12" s="5" t="n">
        <v>58487</v>
      </c>
      <c r="C12" s="5" t="n">
        <v>49128</v>
      </c>
    </row>
    <row r="13">
      <c r="A13" s="4" t="inlineStr">
        <is>
          <t>Total Operating Expenses</t>
        </is>
      </c>
      <c r="B13" s="5" t="n">
        <v>243978</v>
      </c>
      <c r="C13" s="5" t="n">
        <v>222112</v>
      </c>
    </row>
    <row r="14">
      <c r="A14" s="4" t="inlineStr">
        <is>
          <t>LOSS FROM OPERATIONS</t>
        </is>
      </c>
      <c r="B14" s="5" t="n">
        <v>-243978</v>
      </c>
      <c r="C14" s="5" t="n">
        <v>-222862</v>
      </c>
    </row>
    <row r="15">
      <c r="A15" s="3" t="inlineStr">
        <is>
          <t>OTHER EXPENSE:</t>
        </is>
      </c>
    </row>
    <row r="16">
      <c r="A16" s="4" t="inlineStr">
        <is>
          <t>Interest expense</t>
        </is>
      </c>
      <c r="B16" s="5" t="n">
        <v>-61650</v>
      </c>
      <c r="C16" s="5" t="n">
        <v>-4473</v>
      </c>
    </row>
    <row r="17">
      <c r="A17" s="4" t="inlineStr">
        <is>
          <t>Other expense</t>
        </is>
      </c>
      <c r="B17" s="5" t="n">
        <v>-61650</v>
      </c>
      <c r="C17" s="5" t="n">
        <v>-4473</v>
      </c>
    </row>
    <row r="18">
      <c r="A18" s="4" t="inlineStr">
        <is>
          <t>LOSS BEFORE PROVISION FOR INCOME TAXES</t>
        </is>
      </c>
      <c r="B18" s="5" t="n">
        <v>-305628</v>
      </c>
      <c r="C18" s="5" t="n">
        <v>-227335</v>
      </c>
    </row>
    <row r="19">
      <c r="A19" s="4" t="inlineStr">
        <is>
          <t>Provision for income taxes</t>
        </is>
      </c>
      <c r="B19" s="4" t="inlineStr">
        <is>
          <t xml:space="preserve"> </t>
        </is>
      </c>
      <c r="C19" s="4" t="inlineStr">
        <is>
          <t xml:space="preserve"> </t>
        </is>
      </c>
    </row>
    <row r="20">
      <c r="A20" s="4" t="inlineStr">
        <is>
          <t>NET LOSS</t>
        </is>
      </c>
      <c r="B20" s="6" t="n">
        <v>-305628</v>
      </c>
      <c r="C20" s="6" t="n">
        <v>-227335</v>
      </c>
    </row>
    <row r="21">
      <c r="A21" s="3" t="inlineStr">
        <is>
          <t>NET LOSS PER COMMON SHARE</t>
        </is>
      </c>
    </row>
    <row r="22">
      <c r="A22" s="4" t="inlineStr">
        <is>
          <t>Basic and diluted</t>
        </is>
      </c>
      <c r="B22" s="8" t="n">
        <v>-0.02</v>
      </c>
      <c r="C22" s="8" t="n">
        <v>-0.01</v>
      </c>
    </row>
    <row r="23">
      <c r="A23" s="3" t="inlineStr">
        <is>
          <t>WEIGHTED AVERAGE COMMON SHARES OUTSTANDING:</t>
        </is>
      </c>
    </row>
    <row r="24">
      <c r="A24" s="4" t="inlineStr">
        <is>
          <t>Basic and diluted</t>
        </is>
      </c>
      <c r="B24" s="5" t="n">
        <v>19624359</v>
      </c>
      <c r="C24" s="5" t="n">
        <v>194320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13" customWidth="1" min="6" max="6"/>
    <col width="27" customWidth="1" min="7" max="7"/>
    <col width="40" customWidth="1" min="8" max="8"/>
    <col width="13" customWidth="1" min="9" max="9"/>
  </cols>
  <sheetData>
    <row r="1">
      <c r="A1" s="1" t="inlineStr">
        <is>
          <t>Condensed Consolidated Statements Of Changes In Stockholders’ Deficit (Unaudited) - USD ($)</t>
        </is>
      </c>
      <c r="B1" s="2" t="inlineStr">
        <is>
          <t>SERIES A Preferred Stock</t>
        </is>
      </c>
      <c r="C1" s="2" t="inlineStr">
        <is>
          <t>SERIES B Preferred Stock</t>
        </is>
      </c>
      <c r="D1" s="2" t="inlineStr">
        <is>
          <t>SERIES C Preferred Stock</t>
        </is>
      </c>
      <c r="E1" s="2" t="inlineStr">
        <is>
          <t>Common Stock - Unissued</t>
        </is>
      </c>
      <c r="F1" s="2" t="inlineStr">
        <is>
          <t>Common Stock</t>
        </is>
      </c>
      <c r="G1" s="2" t="inlineStr">
        <is>
          <t>Additional Paid-In Capital</t>
        </is>
      </c>
      <c r="H1" s="2" t="inlineStr">
        <is>
          <t>Retained Earnings / Accumulated Deficit</t>
        </is>
      </c>
      <c r="I1" s="2" t="inlineStr">
        <is>
          <t>Total</t>
        </is>
      </c>
    </row>
    <row r="2">
      <c r="A2" s="4" t="inlineStr">
        <is>
          <t>Balance at Dec. 31, 2018</t>
        </is>
      </c>
      <c r="B2" s="6" t="n">
        <v>520</v>
      </c>
      <c r="C2" s="6" t="n">
        <v>500</v>
      </c>
      <c r="D2" s="6" t="n">
        <v>2</v>
      </c>
      <c r="E2" s="6" t="n">
        <v>16832</v>
      </c>
      <c r="F2" s="6" t="n">
        <v>2600</v>
      </c>
      <c r="G2" s="6" t="n">
        <v>1186034</v>
      </c>
      <c r="H2" s="6" t="n">
        <v>-1115024</v>
      </c>
      <c r="I2" s="6" t="n">
        <v>91464</v>
      </c>
    </row>
    <row r="3">
      <c r="A3" s="4" t="inlineStr">
        <is>
          <t>Balance, shares at Dec. 31, 2018</t>
        </is>
      </c>
      <c r="B3" s="5" t="n">
        <v>520000</v>
      </c>
      <c r="C3" s="5" t="n">
        <v>500000</v>
      </c>
      <c r="D3" s="5" t="n">
        <v>2250</v>
      </c>
      <c r="E3" s="5" t="n">
        <v>16832065</v>
      </c>
      <c r="F3" s="5" t="n">
        <v>2600000</v>
      </c>
    </row>
    <row r="4">
      <c r="A4" s="4" t="inlineStr">
        <is>
          <t>Beneficial conversion feature in connection with the issuance of convertible notes payable</t>
        </is>
      </c>
      <c r="G4" s="5" t="n">
        <v>13750</v>
      </c>
      <c r="I4" s="5" t="n">
        <v>1375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7335</v>
      </c>
      <c r="I5" s="5" t="n">
        <v>-227335</v>
      </c>
    </row>
    <row r="6">
      <c r="A6" s="4" t="inlineStr">
        <is>
          <t>Balance at Mar. 31, 2019</t>
        </is>
      </c>
      <c r="B6" s="6" t="n">
        <v>520</v>
      </c>
      <c r="C6" s="6" t="n">
        <v>500</v>
      </c>
      <c r="D6" s="6" t="n">
        <v>2</v>
      </c>
      <c r="E6" s="6" t="n">
        <v>16832</v>
      </c>
      <c r="F6" s="6" t="n">
        <v>2600</v>
      </c>
      <c r="G6" s="5" t="n">
        <v>1199784</v>
      </c>
      <c r="H6" s="5" t="n">
        <v>-1342359</v>
      </c>
      <c r="I6" s="5" t="n">
        <v>-122121</v>
      </c>
    </row>
    <row r="7">
      <c r="A7" s="4" t="inlineStr">
        <is>
          <t>Balance, shares at Mar. 31, 2019</t>
        </is>
      </c>
      <c r="B7" s="5" t="n">
        <v>520000</v>
      </c>
      <c r="C7" s="5" t="n">
        <v>500000</v>
      </c>
      <c r="D7" s="5" t="n">
        <v>2250</v>
      </c>
      <c r="E7" s="5" t="n">
        <v>16832065</v>
      </c>
      <c r="F7" s="5" t="n">
        <v>2600000</v>
      </c>
    </row>
    <row r="8">
      <c r="A8" s="4" t="inlineStr">
        <is>
          <t>Balance at Dec. 31, 2019</t>
        </is>
      </c>
      <c r="B8" s="6" t="n">
        <v>519</v>
      </c>
      <c r="C8" s="6" t="n">
        <v>500</v>
      </c>
      <c r="D8" s="6" t="n">
        <v>2</v>
      </c>
      <c r="E8" s="6" t="n">
        <v>17082</v>
      </c>
      <c r="F8" s="6" t="n">
        <v>2600</v>
      </c>
      <c r="G8" s="5" t="n">
        <v>2569523</v>
      </c>
      <c r="H8" s="5" t="n">
        <v>-3603505</v>
      </c>
      <c r="I8" s="5" t="n">
        <v>-1013279</v>
      </c>
    </row>
    <row r="9">
      <c r="A9" s="4" t="inlineStr">
        <is>
          <t>Balance, shares at Dec. 31, 2019</t>
        </is>
      </c>
      <c r="B9" s="5" t="n">
        <v>51900</v>
      </c>
      <c r="C9" s="5" t="n">
        <v>500000</v>
      </c>
      <c r="D9" s="5" t="n">
        <v>2500</v>
      </c>
      <c r="E9" s="5" t="n">
        <v>17082065</v>
      </c>
      <c r="F9" s="5" t="n">
        <v>2600000</v>
      </c>
    </row>
    <row r="10">
      <c r="A10" s="4" t="inlineStr">
        <is>
          <t>Issuance of common stock for cash</t>
        </is>
      </c>
      <c r="B10" s="4" t="inlineStr">
        <is>
          <t xml:space="preserve"> </t>
        </is>
      </c>
      <c r="C10" s="4" t="inlineStr">
        <is>
          <t xml:space="preserve"> </t>
        </is>
      </c>
      <c r="D10" s="4" t="inlineStr">
        <is>
          <t xml:space="preserve"> </t>
        </is>
      </c>
      <c r="E10" s="6" t="n">
        <v>2500</v>
      </c>
      <c r="F10" s="4" t="inlineStr">
        <is>
          <t xml:space="preserve"> </t>
        </is>
      </c>
      <c r="G10" s="5" t="n">
        <v>22500</v>
      </c>
      <c r="I10" s="5" t="n">
        <v>25000</v>
      </c>
    </row>
    <row r="11">
      <c r="A11" s="4" t="inlineStr">
        <is>
          <t>Issuance of common stock for cash, shares</t>
        </is>
      </c>
      <c r="E11" s="5" t="n">
        <v>25000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5628</v>
      </c>
      <c r="I12" s="5" t="n">
        <v>-305628</v>
      </c>
    </row>
    <row r="13">
      <c r="A13" s="4" t="inlineStr">
        <is>
          <t>Balance at Mar. 31, 2020</t>
        </is>
      </c>
      <c r="B13" s="6" t="n">
        <v>519</v>
      </c>
      <c r="C13" s="6" t="n">
        <v>500</v>
      </c>
      <c r="D13" s="6" t="n">
        <v>2</v>
      </c>
      <c r="E13" s="6" t="n">
        <v>19582</v>
      </c>
      <c r="F13" s="6" t="n">
        <v>2600</v>
      </c>
      <c r="G13" s="6" t="n">
        <v>2592023</v>
      </c>
      <c r="H13" s="6" t="n">
        <v>-3909133</v>
      </c>
      <c r="I13" s="6" t="n">
        <v>-1293907</v>
      </c>
    </row>
    <row r="14">
      <c r="A14" s="4" t="inlineStr">
        <is>
          <t>Balance, shares at Mar. 31, 2020</t>
        </is>
      </c>
      <c r="B14" s="5" t="n">
        <v>51900</v>
      </c>
      <c r="C14" s="5" t="n">
        <v>500000</v>
      </c>
      <c r="D14" s="5" t="n">
        <v>2500</v>
      </c>
      <c r="E14" s="5" t="n">
        <v>19582065</v>
      </c>
      <c r="F14" s="5" t="n">
        <v>2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305628</v>
      </c>
      <c r="C4" s="6" t="n">
        <v>-227335</v>
      </c>
    </row>
    <row r="5">
      <c r="A5" s="3" t="inlineStr">
        <is>
          <t>Adjustments to reconcile net loss to net cash used in operating activities:</t>
        </is>
      </c>
    </row>
    <row r="6">
      <c r="A6" s="4" t="inlineStr">
        <is>
          <t>Depreciation</t>
        </is>
      </c>
      <c r="B6" s="4" t="inlineStr">
        <is>
          <t xml:space="preserve"> </t>
        </is>
      </c>
      <c r="C6" s="5" t="n">
        <v>4196</v>
      </c>
    </row>
    <row r="7">
      <c r="A7" s="4" t="inlineStr">
        <is>
          <t>Amortization of ROU asset</t>
        </is>
      </c>
      <c r="B7" s="5" t="n">
        <v>6166</v>
      </c>
      <c r="C7" s="5" t="n">
        <v>5907</v>
      </c>
    </row>
    <row r="8">
      <c r="A8" s="4" t="inlineStr">
        <is>
          <t>Amortization of debt discount</t>
        </is>
      </c>
      <c r="B8" s="5" t="n">
        <v>61547</v>
      </c>
      <c r="C8" s="5" t="n">
        <v>3039</v>
      </c>
    </row>
    <row r="9">
      <c r="A9" s="3" t="inlineStr">
        <is>
          <t>Change in operating assets and liabilities:</t>
        </is>
      </c>
    </row>
    <row r="10">
      <c r="A10" s="4" t="inlineStr">
        <is>
          <t>Accounts receivable</t>
        </is>
      </c>
      <c r="B10" s="5" t="n">
        <v>2219</v>
      </c>
      <c r="C10" s="5" t="n">
        <v>9336</v>
      </c>
    </row>
    <row r="11">
      <c r="A11" s="4" t="inlineStr">
        <is>
          <t>Inventory</t>
        </is>
      </c>
      <c r="B11" s="4" t="inlineStr">
        <is>
          <t xml:space="preserve"> </t>
        </is>
      </c>
      <c r="C11" s="5" t="n">
        <v>2761</v>
      </c>
    </row>
    <row r="12">
      <c r="A12" s="4" t="inlineStr">
        <is>
          <t>Prepaid expenses and other current assets</t>
        </is>
      </c>
      <c r="B12" s="5" t="n">
        <v>2224</v>
      </c>
      <c r="C12" s="5" t="n">
        <v>-1779</v>
      </c>
    </row>
    <row r="13">
      <c r="A13" s="4" t="inlineStr">
        <is>
          <t>Accounts payable and accrued expenses</t>
        </is>
      </c>
      <c r="B13" s="5" t="n">
        <v>45277</v>
      </c>
      <c r="C13" s="5" t="n">
        <v>19463</v>
      </c>
    </row>
    <row r="14">
      <c r="A14" s="4" t="inlineStr">
        <is>
          <t>Accrued salaries and related payroll liabilities</t>
        </is>
      </c>
      <c r="B14" s="5" t="n">
        <v>-13732</v>
      </c>
      <c r="C14" s="5" t="n">
        <v>-10641</v>
      </c>
    </row>
    <row r="15">
      <c r="A15" s="4" t="inlineStr">
        <is>
          <t>Operating lease liabilities</t>
        </is>
      </c>
      <c r="B15" s="5" t="n">
        <v>-6166</v>
      </c>
      <c r="C15" s="5" t="n">
        <v>-5264</v>
      </c>
    </row>
    <row r="16">
      <c r="A16" s="4" t="inlineStr">
        <is>
          <t>NET CASH USED IN OPERATING ACTIVITIES</t>
        </is>
      </c>
      <c r="B16" s="5" t="n">
        <v>-208093</v>
      </c>
      <c r="C16" s="5" t="n">
        <v>-200317</v>
      </c>
    </row>
    <row r="17">
      <c r="A17" s="3" t="inlineStr">
        <is>
          <t>CASH FLOWS FROM FINANCING ACTIVITIES</t>
        </is>
      </c>
    </row>
    <row r="18">
      <c r="A18" s="4" t="inlineStr">
        <is>
          <t>Net proceeds received from issuance of convertible notes payable, net of issuance cost</t>
        </is>
      </c>
      <c r="B18" s="5" t="n">
        <v>75000</v>
      </c>
      <c r="C18" s="5" t="n">
        <v>242525</v>
      </c>
    </row>
    <row r="19">
      <c r="A19" s="4" t="inlineStr">
        <is>
          <t>Net proceeds received from issuance of common stock</t>
        </is>
      </c>
      <c r="B19" s="5" t="n">
        <v>25000</v>
      </c>
      <c r="C19" s="4" t="inlineStr">
        <is>
          <t xml:space="preserve"> </t>
        </is>
      </c>
    </row>
    <row r="20">
      <c r="A20" s="4" t="inlineStr">
        <is>
          <t>NET CASH PROVIDED BY FINANCING ACTIVITIES</t>
        </is>
      </c>
      <c r="B20" s="5" t="n">
        <v>100000</v>
      </c>
      <c r="C20" s="5" t="n">
        <v>242525</v>
      </c>
    </row>
    <row r="21">
      <c r="A21" s="4" t="inlineStr">
        <is>
          <t>NET INCREASE (DECREASE) IN CASH</t>
        </is>
      </c>
      <c r="B21" s="5" t="n">
        <v>-108093</v>
      </c>
      <c r="C21" s="5" t="n">
        <v>42208</v>
      </c>
    </row>
    <row r="22">
      <c r="A22" s="4" t="inlineStr">
        <is>
          <t>CASH, beginning of period</t>
        </is>
      </c>
      <c r="B22" s="5" t="n">
        <v>115207</v>
      </c>
      <c r="C22" s="5" t="n">
        <v>60274</v>
      </c>
    </row>
    <row r="23">
      <c r="A23" s="4" t="inlineStr">
        <is>
          <t>CASH, end of period</t>
        </is>
      </c>
      <c r="B23" s="5" t="n">
        <v>7114</v>
      </c>
      <c r="C23" s="5" t="n">
        <v>102482</v>
      </c>
    </row>
    <row r="24">
      <c r="A24" s="3" t="inlineStr">
        <is>
          <t>Cash paid during the period for:</t>
        </is>
      </c>
    </row>
    <row r="25">
      <c r="A25" s="4" t="inlineStr">
        <is>
          <t>Interest</t>
        </is>
      </c>
      <c r="B25" s="4" t="inlineStr">
        <is>
          <t xml:space="preserve"> </t>
        </is>
      </c>
      <c r="C25" s="4" t="inlineStr">
        <is>
          <t xml:space="preserve"> </t>
        </is>
      </c>
    </row>
    <row r="26">
      <c r="A26" s="4" t="inlineStr">
        <is>
          <t>Income taxes</t>
        </is>
      </c>
      <c r="B26" s="4" t="inlineStr">
        <is>
          <t xml:space="preserve"> </t>
        </is>
      </c>
      <c r="C26" s="4" t="inlineStr">
        <is>
          <t xml:space="preserve"> </t>
        </is>
      </c>
    </row>
    <row r="27">
      <c r="A27" s="3" t="inlineStr">
        <is>
          <t>SUPPLEMENTAL DISCLOSURE OF NON-CASH INVESTING AND FINANCING ACTIVITIES:</t>
        </is>
      </c>
    </row>
    <row r="28">
      <c r="A28" s="4" t="inlineStr">
        <is>
          <t>Beneficial conversion feature in connection with the issuance of convertible notes payable</t>
        </is>
      </c>
      <c r="B28" s="4" t="inlineStr">
        <is>
          <t xml:space="preserve"> </t>
        </is>
      </c>
      <c r="C28" s="5" t="n">
        <v>13750</v>
      </c>
    </row>
    <row r="29">
      <c r="A29" s="4" t="inlineStr">
        <is>
          <t>Operating lease right-of-use assets and operating lease liabilities recorded upon adoption of ASC 842</t>
        </is>
      </c>
      <c r="B29" s="4" t="inlineStr">
        <is>
          <t xml:space="preserve"> </t>
        </is>
      </c>
      <c r="C29" s="6" t="n">
        <v>635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0</t>
        </is>
      </c>
    </row>
    <row r="3">
      <c r="A3" s="3" t="inlineStr">
        <is>
          <t>Organization, Consolidation and Presentation of Financial Statements [Abstract]</t>
        </is>
      </c>
    </row>
    <row r="4">
      <c r="A4" s="4" t="inlineStr">
        <is>
          <t>Organization and Operations</t>
        </is>
      </c>
      <c r="B4" s="4" t="inlineStr">
        <is>
          <t>Note
1 - Organization and Operations Gratitude
Health, Inc. (the "Company") was incorporated in the State of Nevada on December 17, 2009. Effective March 23, 2018,
the Company changed its legal name to Gratitude Health, Inc. from Vapir Enterprises Inc. On March 26, 2018, the Company merged
with Gratitude Health Inc., a private company incorporated in Florida on September 14, 2017 ("Gratitude Subsidiary"),
in a transaction treated as a reverse acquisition and recapitalization effected by a share exchange. The Company's former
business was focused on inventing, developing and producing aromatherapy devices and vaporizers before such merger. As a result
of such merger, the Company became engaged in manufacturing, selling and marketing functional RTD (Ready to Drink) beverages sold
under the Company's trademark. On
March 26, 2018 (the "Closing Date"), Gratitude Subsidiary, entered into a Share Exchange Agreement (the "Exchange
Agreement") with the Company, Hamid Emarlou, the principal shareholder of the Company ("Acquiror Principal Shareholder"),
and all of the principal shareholders of Gratitude Subsidiary. Upon closing of the transactions contemplated under the Exchange
Agreement (the "Transactions"), Gratitude Subsidiary became a wholly-owned subsidiary of the Company. On
March 26, 2018, the Company closed the Transactions with Gratitude Subsidiary. The Transactions constituted a change in control
and the majority of the Board of Directors changed with the consummation of the Transactions. The Company issued to the stockholders
of Gratitude Subsidiary shares of preferred stock which represented approximately 86% of the combined company on a fully converted
basis after the closing of the Exchange Agreement and the Spin off Agreement as described below. On
the Closing Date, Acquiror Principal Shareholder entered into a Spin Off Agreement with the Company for the sale of the existing
wholly-owned subsidiary of the Company, Vapir, Inc., in exchange for Acquiror Principal Shareholder's 36,309,768 shares
of the Company's common stock, par value $0.001 per share (the "Common Stock"). The Spin Off Agreement closed
on April 14, 2018. The Company recognized the disposition of the Vapir business on the date such merger. On
April 7, 2020, the Board of Directors of the Company approved the increase of authorized shares of Common Stock to 1,000,000,000
from 600,000,000 (see Note 6 and Note 9). On
April 20, 2020, the Company, Fresh Market Merger Sub, Inc., a Delaware corporation and a wholly-owned subsidiary of the Company
("Merger Sub"), and Home Bistro, Inc., a privately-held Delaware corporation engaged in the food preparation and home-delivery
business ("Home Bistro"), entered into an Agreement and Plan of Merger (the "Merger Agreement") pursuant
to which, among other things, Merger Sub agreed to merge with and into Home Bistro, with Home Bistro becoming a wholly-owned subsidiary
of the Company and the surviving corporation in the merger (the "Merger"). Pursuant to the terms of the Merger Agreement,
Home Bistro filed a Certificate of Merger with the Nevada Secretary of State on April 20, 2020 (see Note 9).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Michael Finkelstein and Michael Novielli were appointed as directors of the
Company. In addition, Mr. Duchman was appointed Chief Executive Officer (see Note 9). As a result of the acquisition of Home Bistro,
the Company now also provides high quality, direct-to-consumer, ready-made meals at www.homebistro.com, and restaurant quality
meats and seafood through its Colorado Prime brand. Home Bistro is uniquely positioned to take advantage of the developing market
opportunity generated by consumers' growing demand for prepared meals ordered online and delivered to their hom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3 Months Ended</t>
        </is>
      </c>
    </row>
    <row r="2">
      <c r="B2" s="2" t="inlineStr">
        <is>
          <t>Mar. 31, 2020</t>
        </is>
      </c>
    </row>
    <row r="3">
      <c r="A3" s="3" t="inlineStr">
        <is>
          <t>Accounting Policies [Abstract]</t>
        </is>
      </c>
    </row>
    <row r="4">
      <c r="A4" s="4" t="inlineStr">
        <is>
          <t>Significant and Critical Accounting Policies and Practices</t>
        </is>
      </c>
      <c r="B4" s="4" t="inlineStr">
        <is>
          <t>Note
2 - Significant and Critical Accounting Policies and Practices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the "SEC") for interim financial information, which present the consolidated financial statements of the
Company and its wholly-owned subsidiary as of March 31, 2020. All intercompany transactions and balances have been eliminated.
Accordingly, the interim audited condensed consolidated financial statements do not include all the information and notes necessary
for a comprehensive presentation of financial position and results of operations and should be read in conjunction with the audited
financial statements of the Company for the year ended December 31, 2019 and included in the Annual Report on Form 10-K filed
with the SEC on May 14, 2020.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20. These
interim unaudited condensed consolidated financial statements for the period ending March 31, 2020 consist of the interim unaudited
consolidated balance sheets of the Company as of March 31, 2020 and December 31, 2019 and the related interim unaudited condensed
consolidated statements of operations, changes in stockholders' equity (deficit) and cash flows for the three month periods
ended March 31, 2020 and 2019, and the related notes, and accordingly do not reflect the acquisition of the Company's new
wholly-owned subsidiary, Home Bistro, which was consummated on April 20, 2020, as more fully disclosed in Note 9. Use
of Estimates and Assumptions and Critical Accounting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deferred tax assets and
valuation of debt discounts. Reclassifications Certain
prior period amounts have been reclassified to conform to the current period presentation. The reclassified amounts have no impact
on the Company's previously reported financial position or results of operations. Cash
and cash equivalents The
Company considers all highly liquid debt instruments and other short-term investments with maturities of three months or less,
when purchased, to be cash equivalents. The Company held no cash equivalents as of March 31, 2020 and December 31, 2019. The
Company maintains cash balances at one financial institution that is insured by the Federal Deposit Insurance Corporation ("FDIC")
up to $250,000. As of March 31, 2020 and December 31, 2019, the Company has not reached bank balances exceeding the FDIC insurance
limit. To reduce its risk associated with the failure of such financial institution, the Company evaluates at least annually the
rating of the financial institution in which it holds deposits. Fair
value of financial instruments The
estimated fair value of certain financial instruments, including cash, accounts receivable, prepaid expenses and other current
assets, accounts payable and accrued expenses and accrued salaries and related payroll liabilities are carried at historical cost
basis, which approximates their fair values because of the short-term nature of these instruments. Revenue
Recognition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r delivery of product). The Company primarily receives fixed consideration
for sales of product. Cost
of Sales The
primary components of cost of sales include the cost of the product, production costs, warehouse storage costs and shipping fees. Research
and development Research
and development costs incurred in the development of the Company's products are expensed as incurred. During the three months
ended March 31, 2020 and 2019, research and development costs were $39,945 and $0, respectively. Shipping
and Handling Costs The
Company accounts for shipping and handling fees in accordance with ASC 606. While amounts charged to customers for shipping products
are included in revenues, the related costs of shipping products to customers are classified in general and administrative expenses
as incurred. Shipping costs included in general and administrative expense were $0 and $1,006 for the three months ended March
31, 2020 and 2019, respectively. Advertising
Costs The
Company applies ASC 720 "Other Expenses" to account for advertising related costs. Pursuant to ASC 720-35-25-1, the
Company expenses the advertising costs when the first time the advertising takes place. Advertising costs were $12,453 and $11,887
for the three months ended March 31, 2020 and 2019, respectively, and are included in general and administrative expenses. Stock-based
compensation Stock-based
compensation is accounted for based on the requirements of the Share-Based Payment Topic of ASC 718, "Compensation —
Stock Compensation" ("ASC 718"), which requires recognition in the consolidated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ASC 718 also requires measurement of the cost of employee, director, and non-employee services received in exchange for
an award based on the grant-date fair value of the award.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consolidated statements of operation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potentially dilutive common stock equivalents for the three months ended March 31, 2020 and 2019 were excluded from the dilutive
loss per share calculation as they would be antidilutive due to the net loss. The following were the computation of diluted shares
outstanding and in periods where the Company has a net loss, all dilutive securities are excluded.
March 31, March 31,
Common stock equivalents:
Stock options 1,940,000 1,940,000
Convertible notes payable 28,187,500 -
Convertible Preferred Stock 267,250,000 111,000,000
Total 297,377,500 112,940,000 Recent
accounting pronouncement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0</t>
        </is>
      </c>
    </row>
    <row r="3">
      <c r="A3" s="3" t="inlineStr">
        <is>
          <t>Going Concern [Abstract]</t>
        </is>
      </c>
    </row>
    <row r="4">
      <c r="A4" s="4" t="inlineStr">
        <is>
          <t>Going Concern</t>
        </is>
      </c>
      <c r="B4" s="4" t="inlineStr">
        <is>
          <t>Note
3 - Going Concern The
Company's interim unaudited condensed consolidated financial statements have been prepared assuming that it will continue
as a going concern, which contemplates continuity of operations, realization of assets, and liquidation of liabilities in the
normal course of business. As reflected in the interim unaudited condensed consolidated financial statements, the Company has
an accumulated deficit of approximately $3,909,133 at March 31, 2020, and incurred a net loss of approximately $305,628 and used
cash in operating activities of approximately $208,093 for the three months ended March 31, 2020. These circumstances raise substantial
doubt about the Company's ability to continue as a going concern for a period of 12 months from the date of this report.
The ability of the Company to continue as a going concern is dependent on the Company's ability to implement its business
plan, raise capital, and generate sufficient revenues. Currently, management is seeking capital to implement its business plan
and generate sufficient revenues. There is no guarantee that the Company will be able to raise sufficient capital or generate
a level of revenues to sustain its operations. The interim unaudited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6:04:37Z</dcterms:created>
  <dcterms:modified xmlns:dcterms="http://purl.org/dc/terms/" xmlns:xsi="http://www.w3.org/2001/XMLSchema-instance" xsi:type="dcterms:W3CDTF">2020-06-29T16:04:37Z</dcterms:modified>
</cp:coreProperties>
</file>